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Nature of Business" sheetId="9" r:id="rId9"/>
    <s:sheet name="New Accounting Standards" sheetId="10" r:id="rId10"/>
    <s:sheet name="Income Taxes" sheetId="11" r:id="rId11"/>
    <s:sheet name="Long-term Debt _ Line of Credit" sheetId="12" r:id="rId12"/>
    <s:sheet name="Acquisitions" sheetId="13" r:id="rId13"/>
    <s:sheet name="Financial Instruments and Conce" sheetId="14" r:id="rId14"/>
    <s:sheet name="Commitments and Contingencies" sheetId="15" r:id="rId15"/>
    <s:sheet name="Earnings (Loss) Per share" sheetId="16" r:id="rId16"/>
    <s:sheet name="Subsequent Events" sheetId="17" r:id="rId17"/>
    <s:sheet name="Nature of Business (Policy)" sheetId="18" r:id="rId18"/>
    <s:sheet name="New Accounting Standards (Polic" sheetId="19" r:id="rId19"/>
    <s:sheet name="Financial Instruments and Con20" sheetId="20" r:id="rId20"/>
    <s:sheet name="Commitments and Contingencies (" sheetId="21" r:id="rId21"/>
    <s:sheet name="Long-term Debt _ Line of Cred22" sheetId="22" r:id="rId22"/>
    <s:sheet name="Acquisitions (Tables)" sheetId="23" r:id="rId23"/>
    <s:sheet name="Commitement and Contingencies (" sheetId="24" r:id="rId24"/>
    <s:sheet name="Earnings (Loss) Per share (Tabl" sheetId="25" r:id="rId25"/>
    <s:sheet name="Nature of Business (Narrative) " sheetId="26" r:id="rId26"/>
    <s:sheet name="Long-term Debt _ Line of Cred27" sheetId="27" r:id="rId27"/>
    <s:sheet name="Long-term Debt _ Line of Cred28" sheetId="28" r:id="rId28"/>
    <s:sheet name="Long-term Debt _ Line of Cred29" sheetId="29" r:id="rId29"/>
    <s:sheet name="Long-term Debt _ Line of Cred30" sheetId="30" r:id="rId30"/>
    <s:sheet name="Acquisitions (Narrative) (Detai" sheetId="31" r:id="rId31"/>
    <s:sheet name="Acquisitions (Schedule of the R" sheetId="32" r:id="rId32"/>
    <s:sheet name="Acquisitions (Schedule of the C" sheetId="33" r:id="rId33"/>
    <s:sheet name="Commitments and Contingencies34" sheetId="34" r:id="rId34"/>
    <s:sheet name="Commitments and Contingencies35" sheetId="35" r:id="rId35"/>
    <s:sheet name="Earnings (Loss) Per share (Sche" sheetId="36" r:id="rId36"/>
    <s:sheet name="Subsequent Events (Narrative) (" sheetId="37" r:id="rId37"/>
  </s:sheets>
  <s:definedNames/>
  <s:calcPr calcId="124519" calcMode="auto" fullCalcOnLoad="1"/>
</s:workbook>
</file>

<file path=xl/sharedStrings.xml><?xml version="1.0" encoding="utf-8"?>
<sst xmlns="http://schemas.openxmlformats.org/spreadsheetml/2006/main" uniqueCount="422">
  <si>
    <t>Document and Entity Information - shares</t>
  </si>
  <si>
    <t>9 Months Ended</t>
  </si>
  <si>
    <t>Jan. 31, 2016</t>
  </si>
  <si>
    <t>Mar. 14, 2016</t>
  </si>
  <si>
    <t>Document And Entity Information [Abstract]</t>
  </si>
  <si>
    <t>Document Type</t>
  </si>
  <si>
    <t>10-Q</t>
  </si>
  <si>
    <t>Amendment Flag</t>
  </si>
  <si>
    <t>false</t>
  </si>
  <si>
    <t>Document Period End Date</t>
  </si>
  <si>
    <t>Jan. 31,
		2016</t>
  </si>
  <si>
    <t>Document Fiscal Year Focus</t>
  </si>
  <si>
    <t>Document Fiscal Period Focus</t>
  </si>
  <si>
    <t>Q3</t>
  </si>
  <si>
    <t>Entity Registrant Name</t>
  </si>
  <si>
    <t>Peak Resorts Inc</t>
  </si>
  <si>
    <t>Entity Central Index Key</t>
  </si>
  <si>
    <t>Current Fiscal Year End Date</t>
  </si>
  <si>
    <t>--04-30</t>
  </si>
  <si>
    <t>Entity Filer Category</t>
  </si>
  <si>
    <t>Non-accelerated Filer</t>
  </si>
  <si>
    <t>Trading Symbol</t>
  </si>
  <si>
    <t>skis</t>
  </si>
  <si>
    <t>Entity Common Stock, Shares Outstanding</t>
  </si>
  <si>
    <t>Condensed Consolidated Balance Sheets - USD ($) $ in Thousands</t>
  </si>
  <si>
    <t>Apr. 30, 2015</t>
  </si>
  <si>
    <t>Current assets</t>
  </si>
  <si>
    <t>Cash and cash equivalents</t>
  </si>
  <si>
    <t>Restricted cash balances</t>
  </si>
  <si>
    <t>Income tax receivable</t>
  </si>
  <si>
    <t>Accounts receivable</t>
  </si>
  <si>
    <t>Inventory</t>
  </si>
  <si>
    <t>Deferred income taxes</t>
  </si>
  <si>
    <t>Prepaid expenses and deposits</t>
  </si>
  <si>
    <t>Assets, current, total</t>
  </si>
  <si>
    <t>Property and equipment-net</t>
  </si>
  <si>
    <t>Land held for development</t>
  </si>
  <si>
    <t>Other assets</t>
  </si>
  <si>
    <t>Total assets</t>
  </si>
  <si>
    <t>Current liabilities</t>
  </si>
  <si>
    <t>Acquisition line of credit</t>
  </si>
  <si>
    <t>Accounts payable and accrued expenses</t>
  </si>
  <si>
    <t>Accrued salaries, wages and related taxes and benefits</t>
  </si>
  <si>
    <t>Unearned revenue</t>
  </si>
  <si>
    <t>EB-5 investor funds in escrow</t>
  </si>
  <si>
    <t>Current portion of deferred gain on sale/leaseback</t>
  </si>
  <si>
    <t>Current portion of long-term debt and capitalized lease</t>
  </si>
  <si>
    <t>Liabilities, current, total</t>
  </si>
  <si>
    <t>Long-term debt</t>
  </si>
  <si>
    <t>Capitalized lease obligation</t>
  </si>
  <si>
    <t>Deferred gain on sale/leaseback</t>
  </si>
  <si>
    <t>Other liabilities</t>
  </si>
  <si>
    <t>Commitments and contingencies</t>
  </si>
  <si>
    <t xml:space="preserve"> </t>
  </si>
  <si>
    <t>Stockholders' Equity</t>
  </si>
  <si>
    <t>Common stock, $.01 par value, 20,000,000 shares authorized, 13,982,400 shares issued</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or stated value per share</t>
  </si>
  <si>
    <t>Common stock, shares authorized</t>
  </si>
  <si>
    <t>Common stock, shares, issued</t>
  </si>
  <si>
    <t>Condensed Consolidated Statements of Income (Loss) - USD ($) $ in Thousands</t>
  </si>
  <si>
    <t>3 Months Ended</t>
  </si>
  <si>
    <t>Jan. 31, 2015</t>
  </si>
  <si>
    <t>Revenues:</t>
  </si>
  <si>
    <t>Revenues</t>
  </si>
  <si>
    <t>Costs and Expenses:</t>
  </si>
  <si>
    <t>Resort operating expenses</t>
  </si>
  <si>
    <t>Depreciation and amortization</t>
  </si>
  <si>
    <t>General and administrative expenses</t>
  </si>
  <si>
    <t>Land and building rent</t>
  </si>
  <si>
    <t>Real estate and other taxes</t>
  </si>
  <si>
    <t>Costs and expenses, total</t>
  </si>
  <si>
    <t>Other Operating Income</t>
  </si>
  <si>
    <t>Gain on settlement of lawsuit</t>
  </si>
  <si>
    <t>Gain on involuntary conversion</t>
  </si>
  <si>
    <t>Earnings (Loss) from Operations</t>
  </si>
  <si>
    <t>Other Income (expense):</t>
  </si>
  <si>
    <t>Interest, net of interest capitalized of $83 and $279 in 2016 and $101 and $387 in 2015</t>
  </si>
  <si>
    <t>Defeasance fee paid with debt restructure</t>
  </si>
  <si>
    <t>Gain on sale/leaseback</t>
  </si>
  <si>
    <t>Investment income</t>
  </si>
  <si>
    <t>Nonoperating expense, total</t>
  </si>
  <si>
    <t>Earnings (Loss) before income tax</t>
  </si>
  <si>
    <t>Income tax expense (benefit)</t>
  </si>
  <si>
    <t>Net Income (loss)</t>
  </si>
  <si>
    <t>Basic and diluted earnings (loss) per share</t>
  </si>
  <si>
    <t>Cash dividends declared per common share</t>
  </si>
  <si>
    <t>Condensed Consolidated Statements of Income (Loss) (Parenthetical) - USD ($) $ in Thousands</t>
  </si>
  <si>
    <t>Interest capitalized</t>
  </si>
  <si>
    <t>Condensed Consolidated Statements of Stockholders' Equity - 9 months ended Jan. 31, 2016 - USD ($) $ in Thousands</t>
  </si>
  <si>
    <t>Common Stock [Member]</t>
  </si>
  <si>
    <t>Additional Paid in Capital [Member]</t>
  </si>
  <si>
    <t>Accumulated Deficit [Member]</t>
  </si>
  <si>
    <t>Total</t>
  </si>
  <si>
    <t>Beginning balance at Apr. 30, 2015</t>
  </si>
  <si>
    <t>Beginning balance, shares at Apr. 30, 2015</t>
  </si>
  <si>
    <t>Net Earnings (loss)</t>
  </si>
  <si>
    <t>Dividends declared</t>
  </si>
  <si>
    <t>Ending balance at Jan. 31, 2016</t>
  </si>
  <si>
    <t>Ending balance, shares at Jan. 31, 2016</t>
  </si>
  <si>
    <t>Condensed Consolidated Statements of Cash Flows - USD ($) $ in Thousands</t>
  </si>
  <si>
    <t>Cash Flows from Operating Activities</t>
  </si>
  <si>
    <t>Adjustments to reconcile loss to net cash provided by (used in) operating activities:</t>
  </si>
  <si>
    <t>Depreciation and amortization of property and equipment</t>
  </si>
  <si>
    <t>Amortization and write-off of deferred financing costs</t>
  </si>
  <si>
    <t>Amortization of other liabilities</t>
  </si>
  <si>
    <t>Changes in operating assets and liabilities, net of effect of acquisitions:</t>
  </si>
  <si>
    <t>Net cash provided by (used in) operating activities</t>
  </si>
  <si>
    <t>Cash Flows from Investing Activities</t>
  </si>
  <si>
    <t>Additions to property and equipment</t>
  </si>
  <si>
    <t>Business Combination (net)</t>
  </si>
  <si>
    <t>Additions to land held for development</t>
  </si>
  <si>
    <t>Change in restricted cash</t>
  </si>
  <si>
    <t>Net cash used in investing activities</t>
  </si>
  <si>
    <t>Cash Flows from Financing Activities</t>
  </si>
  <si>
    <t>Borrowings on long-term debt and capitalized lease obligation</t>
  </si>
  <si>
    <t>Proceeds from Hunter Loan Financing</t>
  </si>
  <si>
    <t>Additions to EB-5 investor funds held in escrow</t>
  </si>
  <si>
    <t>Payment on long-term debt and capital lease obligations</t>
  </si>
  <si>
    <t>Net proceeds from issuance of common stock</t>
  </si>
  <si>
    <t>Involuntary conversion of assets</t>
  </si>
  <si>
    <t>Payment of deferred financing costs</t>
  </si>
  <si>
    <t>Distributions to stockholders</t>
  </si>
  <si>
    <t>Net cash provided by financing activities</t>
  </si>
  <si>
    <t>Net (Decrease) Increase in Cash and Cash Equivalents</t>
  </si>
  <si>
    <t>Cash and Cash Equivalents, April 30</t>
  </si>
  <si>
    <t>Cash and Cash Equivalents, January 31</t>
  </si>
  <si>
    <t>Supplemental Schedule of Cash Flow Information</t>
  </si>
  <si>
    <t>Cash paid for interest, including $279 and $387 capitalized in 2016 and 2015, respectively</t>
  </si>
  <si>
    <t>Supplemental Disclosure of Noncash Investing and Financing Activities</t>
  </si>
  <si>
    <t>Capital lease agreements to acquire equipment</t>
  </si>
  <si>
    <t>Land held for development financed with long-term borrowings</t>
  </si>
  <si>
    <t>Condensed Consolidated Statements of Cash Flows (Parenthetical) - USD ($) $ in Thousands</t>
  </si>
  <si>
    <t>Statement of Cash Flows [Abstract]</t>
  </si>
  <si>
    <t>Nature of Business</t>
  </si>
  <si>
    <t>Nature of Business [Abstract]</t>
  </si>
  <si>
    <t>Note 1. Nature of Business
Description of business : Peak Resorts, Inc. (the “Company”) and its subsidiaries operate in a single business segment—ski resort operations. The Company’s ski resort operations consist of snow skiing, snowboarding and snow sports areas in Wildwood and Weston, Missouri; Bellefontaine and Cleveland, Ohio; Paoli, Indiana; Blakeslee and Lake Harmony, Pennsylvania; Bartlett, Bennington and Pinkham Notch, New Hampshire; West Dover, Vermont; and Hunter, New York; and an eighteen ‑hole golf course in West Dover, Vermont. The Company also manages hotels in Bartlett, New Hampshire; West Dover, Vermont; and Hunter, New York.
In the opinion of management, the accompanying financial statements have been prepared in accordance with United States generally accepted accounting principles for interim financial information and with Rule 10 ‑01 of Regulation S ‑X and include all adjustments (consisting of normal recurring accruals) considered necessary for fair presentation of the interim periods presented.
Results for interim periods are not indicative of the results expected for a full fiscal year due to the seasonal nature of the Company’s business. Due to the seasonality of the ski industry, the Company typically incurs significant operating losses during its first and second fiscal quarters. The accompanying unaudited consolidated interim financial statements should be read in conjunction with the audited consolidated financial statements included in the Company’s Annual Report on Form 10-K for the fiscal year ended April 30, 2015 .
Due to a business combination during the period ended January 31, 2016, we now have a material balance related to goodwill on our balance sheet and as such need to disclose our accounting policies associated with goodwill. The transaction of Hunter Mountain included $10.7 million of goodwill which is included in Other Assets on the balance sheet. I n a business combination, the consideration is first assigned to identifiable assets and liabilities, based on estimated fair values, with any excess recorded as goodwill. Determining fair value requires significant estimates and assumptions based on an evaluation of a number of factors and assistance from third party experts. Goodwill is not amortized and will be assessed for impairment at least annually. Annual evaluations for the impairment of goodwill are based on valuations models that incorporate assumptions and internal projections of expected future cash flows and operating plans. The Company believes assumptions are also comparable to those that would be used by other marketplace participants. Goodwill is written down if the impairment tests imply a reduction in value. A discussion of the business combination and the related goodwill balance is disclosed below in “Note 5 - Acquisition”.</t>
  </si>
  <si>
    <t>New Accounting Standards</t>
  </si>
  <si>
    <t>New Accounting Standards [Abstract]</t>
  </si>
  <si>
    <t>Note 2. New Accounting Standards
In May 2014, the FASB issued ASU 2014 ‑09, “Revenue from Contracts with Customers (Topic 606)” (“ASU 2014-09”), requiring an entity to recognize the amount of revenue to which it expects to be entitled for the transfer of promised goods or services to customers. ASU 2014-09 will replace most existing revenue recognition guidance under U.S. generally accepted accounting principles when it becomes effective and permits the use of either a full retrospective or retrospective with cumulative effect transition method. In July 2015, the FASB affirmed its proposal to defer the effective date of the new revenue standards for all entities by one year. The updated standard becomes effective for annual reporting periods beginning after December 15, 2017. Pursuant to the JOBS Act, the Company is permitted to adopt the standard for annual reporting periods beginning after December 15, 2018 and interim periods within annual periods beginning after December 15, 2019. The Company has not yet selected a transition method and is currently evaluating the effect that the updated standard will have on the consolidated financial statements.
In April 2015, the FASB issued guidance in ASU 2015-03, “Interest-Imputation of Interest (Subtopic 835-30): Simplifying the Presentation of Debt Issuance Costs” (“ASU 2015-03”), which requires debt issuance costs related to a recognized debt liability to be presented in the balance sheet as a direct deduction from the carrying amount of that debt liability, and no longer recording these costs as assets. ASU 2015-03 is effective for annual periods beginning after December 15, 2015. As early adoption was permitted, the Company elected to incorporate the early adoption of this guidance into its financial statements filed as part of its first Annual Report on Form 10-K for the year ended April 30, 2015, including applying the guidance retrospectively to all prior periods presented. The transition method used involved reclassification of the Company’s balance sheet of the unamortized debt issuance costs. The prior period unamortized debt issuance costs were retrospectively adjusted from an asset to a liability in the financial statements.
In July 2015, the FASB issued guidance in ASU 2015-11, Inventory (Topic 330): “Simplifying the Measurement of Inventory” ("ASU 2015-11"), which requires the Company to subsequently measure inventory at the lower of cost and net realizable value rather than the lower of cost or market. For public business entities, the guidance is effective on a prospective basis for interim and annual periods beginning after December 15, 2016, with early adoption permitted. Pursuant to the JOBS Act, the Company is permitted to adopt the standard for fiscal years beginning after December 15, 2016, and interim periods within fiscal years beginning after December 15, 2017. The amendments in this update should be applied prospectively with earlier application permitted for all entities as of the beginning of an interim or annual reporting period. The Company is currently evaluating the impact of the adoption of ASU 2015 ‑11 on the consolidated financial statements.
In November 2015, the FASB issued guidance in ASU 2015-17, Income Taxes (Topic 740): “Balance Sheet Classification of Deferred Taxes” (“ASU 2015-17”), which requires deferred tax liabilities and assets be classified as noncurrent in a classified statement of financial position. For public business entities, the guidance is effective for financial statements issued for annual periods beginning after December 15, 2016, and interim periods within those annual periods. Pursuant to the JOBS Act, the Company is permitted to adopt the standard for annual reporting periods beginning after December 15, 2017 and interim periods within annual periods beginning after December 15, 2018. Early application is permitted for all entities as of the beginning of an interim or annual reporting period. The Company is currently evaluating the impact of the adoption of ASU 2015 ‑17 on the consolidated financial statements.
In February 2016, the FASB issued ASU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t>
  </si>
  <si>
    <t>Income Taxes</t>
  </si>
  <si>
    <t>Income Taxes [Abstract]</t>
  </si>
  <si>
    <t xml:space="preserve">Note 3. Income Taxes
Deferred income tax assets and liabilities are measured at enacted tax rates in the respective jurisdictions where the Company operates. In assessing the ability to realize deferred tax assets, the Company considers whether it is more likely than not that some portion or all deferred tax assets will not be realized and a valuation allowance would be provided if necessary. The FASB Accounting Standards Codification (“ASC”) Topic 740, “Income Taxes,” also provides guidance with respect to the accounting for uncertainty in income taxes recognized in a Company’s consolidated financial statements, and it prescribes a recognition threshold and measurement attribute criteria for the consolidated financial statement recognition and measurement of a tax position taken or expected to be taken in a tax return. The Company does not have any material uncertain tax positions.
The income tax receivable is a result of the expected tax rate for the fiscal year ending April 30, 2016 applied to the loss before income tax for the quarters ended July 31, 2015, October 31, 2015 and January 31, 2016. Due to the seasonality of the ski industry, the Company typically incurs significant operating losses during its first and second fiscal quarters. </t>
  </si>
  <si>
    <t>Long-term Debt / Line of Credit</t>
  </si>
  <si>
    <t>Long-term Debt / Line of Credit [Abstract]</t>
  </si>
  <si>
    <t xml:space="preserve">Note 4. Long ‑term Debt / Line of Credit
Long ‑term debt at January 31, 2016 and April 30, 2015 consisted of borrowings pursuant to the loans and other credit facilities discussed below, as follows (dollars in thousands):
(Unaudited) January 31, 2016
April 30, 2015
Attitash/Mount Snow Debt; payable in monthly interest only payments at an increasing interest rate ( 10.93% at January 31, 2016 and April 30, 2015 ); remaining principal and interest due on December 1, 2034
$ 51,050
$ 51,050
Credit Facility Debt; payable in monthly interest only payments at an increasing interest rate ( 10.13% at January 31, 2016 and April 30, 2015); remaining principal and interest due on December 1, 2034
37,562
37,562
Hunter Mountain debt; payable in monthly interest only payments at an increasing interest rate ( 8.0% at January 31, 2016); remaining principal and interest due on January 5, 2036
21,000
-
Sycamore Lake (Alpine Valley) Debt; payable in monthly interest only payments at an increasing interest rate ( 10.40% at January 31, 2016 and April 30, 2015); remaining principal and interest due on December 1, 2034
4,550
4,550
Wildcat Mountain Debt; payable in monthly installments of $27 , including interest at a rate of 4.00% , with remaining principal and interest due on December 22, 2020
3,657
3,790
Other debt
3,306
1,931
Less unamortized debt issuance costs
(2,028)
(811)
119,097
98,072
Less: current maturities
929
503
$ 118,168
$ 97,569
Debt Restructure
On November 10, 2014, in connection with the Company’s initial public offering, the Company entered into a Restructure Agreement with certain affiliates of EPR Properties (“EPR”), the Company’s primary lender, providing for the (i) prepayment of approximately $75.8 million of formerly non-prepayable debt secured by the Crotched Mountain, Attitash, Paoli Peaks, Hidden Valley and Snow Creek resorts and (ii) retirement of one of the notes associated with the future development of Mount Snow (the “Debt Restructure”). On December 1, 2014, the Company entered into various agreements in order to effectuate the Debt Restructure, as more fully described in the Company’s Current Report on Form 8-K filed with the Securities and Exchange Commission on December 5, 2014. Pursuant to the Debt Restructure, the Company paid a defeasance fee of $5.0 million to EPR in addition to the consideration described below.
In exchange for the prepayment right, the Company granted EPR a purchase option on the Boston Mills, Brandywine, Jack Frost, Big Boulder and Alpine Valley properties, subject to certain conditions. If EPR exercises a purchase option, EPR will enter into an agreement with the Company for the lease of each such acquired property for an initial term of 20 years, plus options to extend the lease for two additional periods of ten years each. All previously existing option agreements between the Company and EPR were terminated.
Over the years, the Company has depreciated the book value of these properties pursuant to applicable accounting rules, and as such, it has a low basis in the properties. As a result, the Company will realize significant gains on the sale of the properties to EPR if the option is exercised. The Company will be required to pay capital gains tax on the difference between the purchase price of the properties and the tax basis in the properties, which is expected to be a substantial cost. To date, EPR has not exercised the option.
Additionally, the Company agreed to extend the maturity dates on all non-prepayable notes and mortgages secured by the Mount Snow, Boston Mills, Brandywine, Jack Frost, Big Boulder and Alpine Valley properties remaining after the Debt Restructure by seven years to December 1, 2034, and to extend the lease for the Mad River property, previously terminating in 2026, until December 31, 2034 (the “ Lease Amendment”).
The Company also granted EPR a right of first refusal to provide all or a portion of the financing associated with any purchase, ground lease, sale/leaseback, management or financing transaction contemplated by the Company with respect to any new or existing ski resort property for a period of seven years or until financing provided by EPR for such transactions equals or exceeds $250 million in the aggregate. Proposed financings from certain types of institutional lenders providing a loan to value ratio of less than 60% (as relates to the applicable property being financed) are excluded from the right of first refusal. The Company granted EPR a separate right of first refusal in the event that the Company wishes to sell, transfer, convey or otherwise dispose of any or all of the Attitash ski resort for seven years. The Attitash right excludes the financing or mortgaging of Attitash.
In connection with the Debt Restructure, the Company entered into a Master Credit and Security Agreement with EPR (the “Master Credit Agreement”) governing the restructured debt with EPR. Pursuant to the Master Credit Agreement, EPR agreed to maintain the following loans to the Company following the prepayment of certain outstanding debt with proceeds from the Company’s initial public offering: (i) a term loan in the amount of approximately $51.1 million to the Company and its subsidiary Mount Snow, Ltd., (included in the table above as the “Attitash/Mount Snow Debt”); (ii) a term loan in the amount of approximately $23.3 million to the Company and its subsidiaries Brandywine Ski Resort, Inc. and Boston Mills Ski Resort, Inc. (the “Boston Mills/Brandywine Debt”); (iii) a term loan in the amount of approximately $14.3 million to the Company and its subsidiary JFBB Ski Areas, Inc. (the “JFBB Debt” and together with the Boston Mills/Brandywine Debt, included in the table above as the “Credit Facility Debt”); and (iv) a term loan in the amount of approximately $4.6 million to the Company and its subsidiary Sycamore Lake, Inc. (included in the table above as the “Sycamore Lake (Alpine Valley) Debt”).
Interest will be charged at a rate of (i) 10.13% per annum as to each of the Boston Mills/Brandywine Debt and JFBB Debt; (ii) 10.40% per annum as to the Sycamore Lake (Alpine Valley) Debt; and (iii) 10.93% per annum pursuant to the Attitash/Mount Snow Debt. Each of the notes governing the restructured debt provides that interest will increase each year by the lesser of the following: (x) three times the percentage increase in the Consumer Price Index as defined in the notes (“CPI”) from the CPI in effect on the applicable adjustment date over the CPI in effect on the immediately preceding adjustment date or (y) 1.5% (the “Capped CPI Index). Past due amounts will be charged a higher interest rate and be subject to late charges.
The Master Credit Agreement further provides that in addition to interest payments, the Company must pay the following with respect to all restructured debt other than the Attitash/Mount Snow Debt: an additional annual payment equal to 10% of the gross receipts attributable to the properties serving as collateral of the restructured debt (other than Mount Snow) for such year in excess of an amount equal to the quotient obtained by dividing (i) the annual interest payments payable pursuant to the notes governing the restructured debt (other than with respect to the Attitash/Mount Snow Debt) for the immediately preceding year by (ii) 10% . The Company must pay the following with respect to the Attitash/Mount Snow Debt: an additional annual payment equal to 12% of the gross receipts generated at Mount Snow for such year in excess of an amount equal to the quotient obtained by dividing (i) the annual interest payments payable under the note governing the Attitash/Mount Snow Debt for the immediately preceding year by (ii) 12%. An additional interest payment of $0.2 million was due for the three months ended January 31, 2016. No additional interest payments were due for the year ended April 30, 2015.
The Master Credit Agreement includes restrictions on certain transactions, including mergers, acquisitions, leases, asset sales, loans to third parties, and the incurrence of certain additional debt and liens. Financial covenants set forth in the Master Credit Agreement consist of a maximum leverage ratio (as defined in the Master Credit Agreement) of 65% , above which the Company and certain of its subsidiaries are prohibited from incurring additional indebtedness, and a consolidated fixed charge coverage ratio (as defined in the Master Credit Agreement) covenant, which (i) requires the Company to increase the balance of its debt service reserve account if the Company’s consolidated fixed charge coverage ratio falls below 1.50 :1.00 and (ii) prohibits the Company from paying dividends if the ratio is below 1.25 :1.00. The payment of dividends is also prohibited during default situations.
Under the terms of the Master Credit Agreement, the occurrence of a change of control is an event of default. A change of control will be deemed to occur if (i) within two years after the effective date of the Master Credit Agreement, the Company’s named executive officers (Messrs. Timothy Boyd, Stephen Mueller and Richard Deutsch) cease to beneficially own and control less than 50% of the amount of the Company’s outstanding voting stock that they own as of the effective date of the Master Credit Agreement, or (ii) the Company ceases to beneficially own and control less than all of the outstanding shares of voting stock of those subsidiaries which are borrowers under the Master Credit Agreement. Other events of default include, but are not limited to, a default on other indebtedness of the Company or its subsidiaries.
None of the restructured debt may be prepaid without the consent of EPR. Upon an event of default, as defined in the Debt Restructure Agreements, EPR may, among other things, declare all unpaid principal and interest due and payable. Each of the notes governing the restructured debt matures on December 1, 2034.
As a condition to the Debt Restructure, the Company entered into the Master Cross Default Agreement with EPR (the “Master Cross Default Agreement”). The Master Cross Default Agreement provides that any event of default under existing or future loan or lien agreements between the Company or its affiliates and EPR, and any event of default under the Lease Amendment, shall automatically constitute an event of default under each of such loan and lien agreements and Lease Amendment, upon which EPR will be entitled to all of the remedies provided under such agreements and Lease Amendment in the case of an event of default.
Also in connection with the Debt Restructure, the Company and EPR entered into the Guaranty Agreement (the “2014 Guaranty Agreement”). The 2014 Guaranty Agreement obligates the Company and its subsidiaries as guarantors of all debt evidenced by the Debt Restructure Agreements. The table below illustrates the potential interest rates applicable to the Company’s fluctuating interest rate debt for each of the next five years, assuming an effective rate increase by the Capped CPI Index:
Attitash/Mount Snow Debt
Credit Facility Debt
Hunter Mountain Debt
Sycamore Lake/(Alpine Valley) Debt
2015 (1)
10.93%
10.28%
-
10.56%
2016
11.09%
10.43%
8.00%
10.71%
2017
11.26%
10.59%
8.14%
10.88%
2018
11.43%
10.75%
8.28%
11.04%
2019
11.60%
10.91%
8.43%
11.20%
(1) For 2015, the dates of the rates presented are as follows: (i) April 1, 2015 for the Attitash/Mount Snow Debt; (ii) October 1, 2015 for the Credit Facility Debt; Jauary 6, 2016 for the Hunter Mountain Debt and (iii) December 1, 2015 for the Sycamore Lake (Alpine Valley) Debt.
The Capped CPI Index is an embedded derivative, but the Company has concluded that the derivative does not require bifurcation and separate presentation at fair value because the Capped CPI Index was determined to be clearly and closely related to the debt instrument.
Wildcat Mountain Debt
The Wildcat Mountain Debt due December 22, 2020 represents amounts owed pursuant to a promissory note in the principal amount of $4.5 million made by WC Acquisition Corp. in favor of Wildcat Mountain Ski Area, Inc., Meadow Green ‑Wildcat Skilift Corp. and Meadow Green ‑Wildcat Corp. (the “Wildcat Note”). The Wildcat Note, dated November 22, 2010, was made in connection with the acquisition of Wildcat Mountain, which was effective as of October 20, 2010. The interest rate as set forth in the Wildcat Note is fixed at 4.00% .
Hunter Mountain Debt
On January 6, 2016, the Company completed the acquisition of the Hunter Mountain ski resort located in Hunter, New York through the purchase of all of the outstanding stock of each of Hunter Mountain Ski Bowl, Inc., Hunter Mountain Festivals, Ltd., Hunter Mountain Rentals, Inc., Hunter Resort Vacations, Inc., Hunter Mountain Base Lodge, Inc., and Frosty Land, Inc. (collectively, “Hunter Mountain”) pursuant to the terms of the Stock Purchase Agreement (the “Purchase Agreement”) with Paul Slutzky, Charles B. Slutzky, David Slutzky, Gary Slutzky and Carol Slutzky-Tenerowicz entered into on November 30, 2015. The Company acquired Hunter Mountain for total cash consideration of $35.0 million plus the assumption of two capital leases estimated at approximately $1. 7 million. A portion of the Hunter Mountain acquisition price was financed pursuant to the Master Credit and Security Agreement (the “Hunter Mountain Credit Agreement”) entered into between the Company and EPR as of January 6, 2016.
The Hunter Mountain Debt due January 5, 2036 represents amounts owed pursuant to a promissory note (the “Hunter Mountain Note”) in the principal amount of $21.0 million made by the Company in favor of EPR pursuant to the Hunter Mountain Credit Agreement, which was effective as of January 6, 2016. The Company used $20.0 million of the Hunter Mountain Debt to finance the Hunter Mountain acquisition and $1.0 million to cover closing costs and to add to its interest reserve account.
The Hunter Mountain Credit Agreement and Hunter Mountain Note provide that interest will be charged at an initial rate of 8.00% , subject to an annual increase beginning on February 1, 2017 by the lesser of the following: (x) three times the percentage increase in the CPI (as defined in the Hunter Mountain Note) from the CPI in effect on the applicable adjustment date over the CPI in effect on the immediately preceding adjustment date or (y) 1.75% . Past due amounts will be charged a higher interest rate and be subject to late charges .
The Hunter Mountain Credit Agreement further provides that in addition to interest payments, the Company must pay an additional annual payment equal to 8.00% of the gross receipts in excess of $35.0 million that are attributable to all collateral under the Hunter Mountain Note for such year.
The Hunter Mountain Credit Agreement includes restrictions or limitations on certain transactions, including mergers, acquisitions, leases, asset sales, loans to third parties, and the incurrence or guaranty of certain additional debt and liens. Financial covenants set forth in the Hunter Mountain Credit Agreement consist of a maximum leverage ratio (as defined in the Hunter Mountain Credit Agreement) of 65% , above which the Company is prohibited from incurring additional indebtedness. The Company must also maintain a consolidated fixed charge coverage ratio (as defined in the Hunter Mountain Credit Agreement) which (i) requires the Company to increase the balance of its debt service reserve account if the Company’s consolidated fixed charge coverage ratio falls below 1.50 :1.00 and (ii) prohibits the Company from paying dividends if the ratio is below 1.25 :1.00. The payment of dividends is also prohibited during potential default or default situations .
Under the terms of the Hunter Mountain Credit Agreement, the occurrence of a change of control is an event of default. A change of control will be deemed to occur if (i) within two years after the effective date of the Hunter Mountain Credit Agreement, the Company’s named executive officers (Messrs. Boyd, Mueller and Deutsch) cease to beneficially own and control less than 50% of the amount of the Company’s outstanding voting stock that they own as of the effective date of the Hunter Mountain Credit Agreement, or (ii) the Company ceases to beneficially own and control less than all of the outstanding shares of voting stock of those subsidiaries which are borrowers under the Hunter Mountain Credit Agreement. Other events of default include, but are not limited to, a default on other indebtedness of the Company or its subsidiaries.
The Hunter Mountain Note may not be prepaid without the consent of EPR. Upon an event of default, as defined in the Hunter Mountain Note, EPR may, among other things, declare all unpaid principal and interest due and payable. The Hunter Mountain Note matures on January 5, 2036.
In connection with entry into the Hunter Mountain Credit Agreement on January 6, 2016, the Company entered into the Amended and Restated Master Cross-Default Agreement with EPR, which adds the Hunter Mountain Credit Agreement, Hunter Mountain Note and related transaction documents to the scope of loan agreements to which the cross-default provisions of the Master Cross Default Agreement apply.
Also on January 6, 2016, in connection with entry into the Hunter Mountain Credit Agreement, the Company entered into a Guaranty Agreement for the benefit of EPR, which adds the Company’s new Hunter Mountain subsidiary borrowers under the Hunter Mountain Credit Agreement as guarantors pursuant to the same terms of the 2014 Guaranty Agreement and adds the debt evidenced by the Hunter Mountain Credit Agreement and Hunter Mountain Note to the debt guaranteed by the Company pursuant to the 2014 Guaranty Agreement.
Substantially all of the Company’s assets serve as collateral for the Company’s long term debt.
Future aggregate annual principal payments under all indebtedness reflected by fiscal year are as follows (in thousands):
(Unaudited)
January 31, 2016
2016 (Remaining)
$ 140
2017
1,220
2018
1,822
2019
752
2020
210
Thereafter
116,981
$ 121,125
Deferred financing costs are net of accumulated amortization of $289 and $157 at January 31, 2016 and 2015, respectively. Amortization of deferred financing costs will be $285 the year ending April 30, 2016, $458 for the year ending April 30, 2017 and $82 for each of the three years ending April 30, 2018, 2019 and 2020 .
Line of Credit
The remaining $15.0 million of the Hunter Mountain acquisition price was financed with funds drawn on the Company’s line of credit with Royal Banks of Missouri pursuant to the Credit Facility, Loan and Security Agreement (the “Line of Credit Agreement”) between the Company and Royal Banks of Missouri, effective as of December 22, 2015. The Company drew an additional $0.5 million to pay closing costs.
The Line of Credit Agreement provides for a 12-month line of credit for up to $20.0 million to be used for acquisition purposes and working capital of up to 5.0% of the acquisition purchase price, subject to the Company’s ability to extend the line of credit for up to an additional 12 -month period upon the satisfaction of certain conditions. In connection with entry into the Line of Credit Agreement, the Company executed a promissory note (the “Line of Credit Note”) in favor of Royal Banks of Missouri , maturing on December 22, 2016 . The line of credit debt is included as a current liability given the initial 12-month term.
Interest on the amounts borrowed are charged at the prime rate plus 1.0% , provided that past due amounts shall be subject to higher interest rates and late charges. The effective rate at January 31, 2016 was 4.5% on the line of credit borrowings. Amounts outstanding under the Line of Credit Agreement are secured by the assets of each of the subsidiary borrowers under the Line of Credit Agreement.
The Line of Credit Agreement includes restrictions or limitations on certain transactions, including mergers, acquisitions, leases, asset sales, loans to third parties, and the incurrence of certain additional debt and liens. Financial covenants set forth in the Line of Credit Agreement consist of a maximum leverage ratio (as defined in the Line of Credit Agreement) of 65% , above which the Company is prohibited from incurring additional indebtedness, and a debt service coverage ratio (as defined in the Line of Credit Agreement) of 1:25 to 1 on a fiscal year basis. The Company must also maintain a consolidated fixed charge coverage ratio (as defined in the Master Credit Agreement) which (i) requires the Company to increase the balance of its debt service reserve account if the Company’s consolidated fixed charge coverage ratio falls below 1.50 :1.00 and (ii) prohibits the Company from paying dividends if the ratio is below 1.25 :1.00. The payment of dividends is also prohibited during potential default or default situations.
If the outstanding line of credit debt is not paid in full by the maturity date, and the Company is otherwise is full compliance with the terms and conditions of the Line of Credit Agreement and Line of Credit Note, the Company may elect to convert the outstanding line of credit debt to a three -year term loan, subject to an additional extension, with principal payments amortized over a 20 -year period bearing interest at the prime rate plus 1.0% per annum.
Except in the case of a default, the Company may prepay all or any portion of the outstanding line of credit debt and all accrued and unpaid interest due prior to the maturity date without prepayment penalty.
In the case of a default, the outstanding Line of Credit Debt shall, at the lender’s option, bear interest at the rate of 5.0% percent per annum in excess of the interest rate otherwise payable thereon, which interest shall be payable on demand.
Under the terms of the Line of Credit Agreement, the occurrence of a change of control is an event of default. A change of control will be deemed to occur if (i) for so long as the line of redit debt is outstanding and such individuals are employed by the Company, the Company’s key shareholders (Messrs. Timothy Boyd, Stephen Mueller and Richard Deutsch) cease to beneficially own and control less than 50% of the amount of the Company’s outstanding voting stock that they own as of the effective date of the Line of Credit Agreement, or (ii) the Company ceases to beneficially own and control less than all of the outstanding shares of voting stock of the subsidiary borrowers. Other events of default include, but are not limited to, a default on other indebtedness of the Company or its subsidiaries. </t>
  </si>
  <si>
    <t>Acquisitions</t>
  </si>
  <si>
    <t>Acquisitions [Abstract]</t>
  </si>
  <si>
    <t>Note 5. Acquisition
Effective January 6, 2016 , the Company acquired all of the outstanding common stock of Hunter Mountain in Hunter, New York, for total consideration of $36.7 million, which includes $35.0 million paid to the sellers in cash and the Company’s assumption of $1.7 million in capitalized lease obligations. The Company incurred approximately $1.4 million in transaction costs , of which $1.3 million were capitalized as deferred financing costs associated with the debt obligations.
The Company financed $2 0 .0 million, of the acquisition price pursuant to the terms of the Hunter Mountain Credit Agreement and Hunter Mountain Note with EPR, which bears interest at a rate of 8.0% , subject to annual increases as discussed in Note 4, “Long-term Debt.” The Company borrowed an additional $1.0 million under the Hunter Mountain Credit Agreement to fund closing and other costs. Debt under the Hunter Mountain Note requires monthly interest payments until its maturity on January 5, 2036 . An additional $15.0 million of the Hunter Mountain acquisition price was financed through a draw on the Company’s line of credit with Royal Banks of Missouri, which bears interest at the prime rate plus 1.0% and matures on December 22, 2016 , as discussed in Note 4 above under the title “Line of Credit”.
Hunter Mountain’s results of operations are included in the accompanying consolidated financial statements for the three and nine months ended January 31, 2016 from the date of acquisition. The preliminary allocation of the purchase price is as follows (in thousands):
Cash and cash equivalents
$ 1,764
Inventories
341
Prepaids
256
Buildings and improvements
13,300
Land
6,200
Equipment
11,650
Goodwill
10,662
Total assets acquired
44,173
Accounts payable and accrued expenses
1,918
Unearned revenue and deposits
2,820
Capital Lease Obligations
1,723
Deferred tax liability
2,712
Net assets acquired
$ 35,000
The purchase price allocation is preliminary, mainly due to continued review of the deferred tax liability and intangibles. We paid $35.0 million for the transaction and as part of the allocation received $1.8 million in cash, resulting in a net cash change of $33.2 million in cash. As part of the transaction, the Company has recognized goodwill associated with the expected synergies of combining operations as well as the overall enterprise value of the resort. The impact of the deferred tax liability on goodwill was $2.7 million. No goodwill will arise for income tax purposes and accordingly, none of the book goodwill will be deductible for tax purposes. Hunter Mountain will be considered its own reporting unit with respect to goodwill impairment, which will be completed at least annually.
The following presents the unaudited pro forma consolidated financial information as if the acquisition of Hunter Mountain was completed on May 1, 201 4 , the beginning of the Company's 201 5 fiscal year. The following pro forma financial information includes adjustments for depreciation and interest paid pursuant to the Hunter Mountain Note and property and equipment recorded at the date of acquisition. This pro forma financial information is presented for informational purposes only and does not purport to be indicative of the results of future operations or the results that would have occurred had the acquisition taken place on May 1, 201 4 . (In thousands except per share data)
(Unaudited)
Three months ended January 31,
Nine months ended January 31,
2016
2015
2016
2015
Net revenues
$ 40,302
$ 56,265
$ 57,385
$ 73,698
Net earnings (loss)
$ 1,761
$ 4,370
$ (15,517)
$ (12,893)
Pro forma basi c and diluted earnings (loss) per share
$ 0.13
$ 0.37
$ (1.11)
$ (1.95)</t>
  </si>
  <si>
    <t>Financial Instruments and Concentrations of Credit Risk</t>
  </si>
  <si>
    <t>Financial Instruments and Concentrations of Credit Risk [Abstract]</t>
  </si>
  <si>
    <t xml:space="preserve">Note 6. Financial Instruments and Concentrations of Credit Risk
The following methods and assumptions were used to estimate the fair value of each class of financial instruments to which the Company is a party:
Cash and cash equivalents, restricted cash: Due to the highly liquid nature of the Company’s short ‑term investments, the carrying values of cash and cash equivalents and restricted cash approximate their fair values.
Accounts receivable: The carrying value of accounts receivable approximate their fair value because of their short ‑term nature.
Accounts payable and accrued expenses: The carrying value of accounts payable and accrued liabilities approximates fair value due to the short ‑ term maturities of these amounts.
Long ‑term debt: The fair value of the Company’s long ‑term debt is estimated based on the quoted market prices for the same or similar issues or on the current rates offered to the Company for debt of the same remaining maturities. The interest rates on the Company’s long ‑term debt instruments are consistent with those currently available to the Company for borrowings with similar maturities and terms and, accordingly, their fair values are consistent with their carrying values.
Concentrations of credit risk: The Company’s financial instruments that are exposed to concentrations of credit risk consist primarily of cash and cash equivalents and restricted cash. The Company’s cash and cash equivalents and restricted cash are on deposit with financial institutions where such balances will, at times, be in excess of federally insured limits. Excess cash balances are collateralized by the backing of government securities. The Company has not experienced any loss as a result of those deposits. </t>
  </si>
  <si>
    <t>Commitments and Contingencies</t>
  </si>
  <si>
    <t>Commitments and Contingencies [Abstract]</t>
  </si>
  <si>
    <t>Commitment and Contingencies</t>
  </si>
  <si>
    <t>Note 7. Commitments and Contingencies
Restricted cash: The provisions of certain of the Company’s debt instruments generally require that the Company make and maintain a deposit, to be held in escrow for the benefit of the lender, in an amount equal to the estimated minimum interest payment for the upcoming fiscal year. In addition, the Company has funds it is holding in escrow in connection with its efforts to raise funds under the U.S. government’s Immigrant Investor Program, commonly known as the EB-5 program (the “EB-5 Program”). The EB-5 Program was first enacted in 1992 to stimulate the U.S. economy through the creation of jobs and capital investments in U.S. companies by foreign investors. In turn, these foreign investors are, pending petition approval, granted visas for lawful residence in the U.S. under the EB-5 Program, a limited number of visas are reserved for such foreign investors each year. The Company intends to use the current and future funds for future development.
Loss contingencies: The Company is periodically involved in various claims and legal proceedings, many of which occur in the normal course of business. Management routinely assesses the likelihood of adverse judgments or outcomes, including consideration of its insurable coverage and discloses or records estimated losses in accordance with ASC 450, “Contingencies”. After consultation with legal counsel, the Company does not anticipate that liabilities arising out of these claims would, if plaintiffs are successful, have a material adverse effect on its business, operating results or financial condition.
Leases: The Company leases certain land, land improvements, buildings and equipment under non ‑cancelable operating leases. Certain of the leases contain escalation provisions based generally on changes in the CPI with maximum annual percentage increases capped at 1.5% to 4.5% . Additionally, certain leases contain contingent rental provisions which are based on revenue. The amount of contingent rentals was insignificant in all periods presented. Total rent expense under such operating leases was $435 and $1,294 for the three and nine months ended January 31, 2016, respectively, and $444 and $1,328 for the three and nine months ended January 31, 2015, respectively. The Company also leases certain equipment under capital leases.
Future minimum rentals under all non ‑cancelable leases, including Hunter Mountain, with remaining lease terms of one year or more for years subsequent to January 31, 2016 are as follows (in thousands):
Capital
Operating
Leases
Leases
2016 (Remaining)
$ 807
$ 433
2017
2,132
1,649
2018
2,064
1,612
2019
1,919
1,574
2020
920
1,543
Thereafter
23
10,340
7,865
$ 17,151
Less: amount representing interest
1,084
6,781
Less: current portion
1,809
Long-term portion
$ 4,972</t>
  </si>
  <si>
    <t>Earnings (Loss) Per share</t>
  </si>
  <si>
    <t>Earnings (Loss) Per share [Abstract]</t>
  </si>
  <si>
    <t>Note 8. Earnings (Loss) Per share
The computation of basic and diluted earnings (loss) per share for the three and nine month periods ended January 31, 2016 and 2015 is as follows (in thousands except share and per share data):
Three Months ended January 31,
Nine Months ended January 31,
2016
2015
2016
2015
Net Earnings (loss)
$ 3,700
$ 3,269
$ (10,267)
$ (11,634)
Weighted number of shares:
Common shares outstanding for basic and diluted earnings (loss) per share
13,982,400
11,971,183
13,982,400
6,627,328
Basic and diluted earnings (loss) per share
$ 0.26
$ 0.27
$ (0.73)
$ (1.76)</t>
  </si>
  <si>
    <t>Subsequent Events</t>
  </si>
  <si>
    <t>Subsequent Events [Abstract]</t>
  </si>
  <si>
    <t>Note 9. Subsequent Events
On February 24, 2016, the Company paid a cash dividend to stockholders of record on January 4, 2016 . The current indicated annualized dividend would be 55 cents per share.</t>
  </si>
  <si>
    <t>Nature of Business (Policy)</t>
  </si>
  <si>
    <t>Description of Business</t>
  </si>
  <si>
    <t xml:space="preserve">Description of business : Peak Resorts, Inc. (the “Company”) and its subsidiaries operate in a single business segment—ski resort operations. The Company’s ski resort operations consist of snow skiing, snowboarding and snow sports areas in Wildwood and Weston, Missouri; Bellefontaine and Cleveland, Ohio; Paoli, Indiana; Blakeslee and Lake Harmony, Pennsylvania; Bartlett, Bennington and Pinkham Notch, New Hampshire; West Dover, Vermont; and Hunter, New York; and an eighteen ‑hole golf course in West Dover, Vermont. The Company also manages hotels in Bartlett, New Hampshire; West Dover, Vermont; and Hunter, New York.
In the opinion of management, the accompanying financial statements have been prepared in accordance with United States generally accepted accounting principles for interim financial information and with Rule 10 ‑01 of Regulation S ‑X and include all adjustments (consisting of normal recurring accruals) considered necessary for fair presentation of the interim periods presented.
Results for interim periods are not indicative of the results expected for a full fiscal year due to the seasonal nature of the Company’s business. Due to the seasonality of the ski industry, the Company typically incurs significant operating losses during its first and second fiscal quarters. The accompanying unaudited consolidated interim financial statements should be read in conjunction with the audited consolidated financial statements included in the Company’s Annual Report on Form 10-K for the fiscal year ended April 30, 2015 . </t>
  </si>
  <si>
    <t>Goodwill</t>
  </si>
  <si>
    <t xml:space="preserve">Due to a business combination during the period ended January 31, 2016, we now have a material balance related to goodwill on our balance sheet and as such need to disclose our accounting policies associated with goodwill. The transaction of Hunter Mountain included $10.7 million of goodwill which is included in Other Assets on the balance sheet. I n a business combination, the consideration is first assigned to identifiable assets and liabilities, based on estimated fair values, with any excess recorded as goodwill. Determining fair value requires significant estimates and assumptions based on an evaluation of a number of factors and assistance from third party experts. Goodwill is not amortized and will be assessed for impairment at least annually. Annual evaluations for the impairment of goodwill are based on valuations models that incorporate assumptions and internal projections of expected future cash flows and operating plans. The Company believes assumptions are also comparable to those that would be used by other marketplace participants. Goodwill is written down if the impairment tests imply a reduction in value. A discussion of the business combination and the related goodwill balance is disclosed below in “Note 5 - Acquisition”. </t>
  </si>
  <si>
    <t>New Accounting Standards (Policy)</t>
  </si>
  <si>
    <t>Recent Accounting Pronouncements</t>
  </si>
  <si>
    <t xml:space="preserve">In May 2014, the FASB issued ASU 2014 ‑09, “Revenue from Contracts with Customers (Topic 606)” (“ASU 2014-09”), requiring an entity to recognize the amount of revenue to which it expects to be entitled for the transfer of promised goods or services to customers. ASU 2014-09 will replace most existing revenue recognition guidance under U.S. generally accepted accounting principles when it becomes effective and permits the use of either a full retrospective or retrospective with cumulative effect transition method. In July 2015, the FASB affirmed its proposal to defer the effective date of the new revenue standards for all entities by one year. The updated standard becomes effective for annual reporting periods beginning after December 15, 2017. Pursuant to the JOBS Act, the Company is permitted to adopt the standard for annual reporting periods beginning after December 15, 2018 and interim periods within annual periods beginning after December 15, 2019. The Company has not yet selected a transition method and is currently evaluating the effect that the updated standard will have on the consolidated financial statements.
In April 2015, the FASB issued guidance in ASU 2015-03, “Interest-Imputation of Interest (Subtopic 835-30): Simplifying the Presentation of Debt Issuance Costs” (“ASU 2015-03”), which requires debt issuance costs related to a recognized debt liability to be presented in the balance sheet as a direct deduction from the carrying amount of that debt liability, and no longer recording these costs as assets. ASU 2015-03 is effective for annual periods beginning after December 15, 2015. As early adoption was permitted, the Company elected to incorporate the early adoption of this guidance into its financial statements filed as part of its first Annual Report on Form 10-K for the year ended April 30, 2015, including applying the guidance retrospectively to all prior periods presented. The transition method used involved reclassification of the Company’s balance sheet of the unamortized debt issuance costs. The prior period unamortized debt issuance costs were retrospectively adjusted from an asset to a liability in the financial statements.
In July 2015, the FASB issued guidance in ASU 2015-11, Inventory (Topic 330): “Simplifying the Measurement of Inventory” ("ASU 2015-11"), which requires the Company to subsequently measure inventory at the lower of cost and net realizable value rather than the lower of cost or market. For public business entities, the guidance is effective on a prospective basis for interim and annual periods beginning after December 15, 2016, with early adoption permitted. Pursuant to the JOBS Act, the Company is permitted to adopt the standard for fiscal years beginning after December 15, 2016, and interim periods within fiscal years beginning after December 15, 2017. The amendments in this update should be applied prospectively with earlier application permitted for all entities as of the beginning of an interim or annual reporting period. The Company is currently evaluating the impact of the adoption of ASU 2015 ‑11 on the consolidated financial statements.
In November 2015, the FASB issued guidance in ASU 2015-17, Income Taxes (Topic 740): “Balance Sheet Classification of Deferred Taxes” (“ASU 2015-17”), which requires deferred tax liabilities and assets be classified as noncurrent in a classified statement of financial position. For public business entities, the guidance is effective for financial statements issued for annual periods beginning after December 15, 2016, and interim periods within those annual periods. Pursuant to the JOBS Act, the Company is permitted to adopt the standard for annual reporting periods beginning after December 15, 2017 and interim periods within annual periods beginning after December 15, 2018. Early application is permitted for all entities as of the beginning of an interim or annual reporting period. The Company is currently evaluating the impact of the adoption of ASU 2015 ‑17 on the consolidated financial statements.
In February 2016, the FASB issued ASU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t>
  </si>
  <si>
    <t>Financial Instruments and Concentrations of Credit Risk (Policy)</t>
  </si>
  <si>
    <t>Cash and cash equivalents, restricted cash</t>
  </si>
  <si>
    <t xml:space="preserve">Cash and cash equivalents, restricted cash: Due to the highly liquid nature of the Company’s short ‑term investments, the carrying values of cash and cash equivalents and restricted cash approximate their fair values. </t>
  </si>
  <si>
    <t xml:space="preserve">Accounts receivable: The carrying value of accounts receivable approximate their fair value because of their short ‑term nature. </t>
  </si>
  <si>
    <t xml:space="preserve">Accounts payable and accrued expenses: The carrying value of accounts payable and accrued liabilities approximates fair value due to the short ‑ term maturities of these amounts. </t>
  </si>
  <si>
    <t xml:space="preserve">Long ‑term debt: The fair value of the Company’s long ‑term debt is estimated based on the quoted market prices for the same or similar issues or on the current rates offered to the Company for debt of the same remaining maturities. The interest rates on the Company’s long ‑term debt instruments are consistent with those currently available to the Company for borrowings with similar maturities and terms and, accordingly, their fair values are consistent with their carrying values. </t>
  </si>
  <si>
    <t>Concentrations of credit risk</t>
  </si>
  <si>
    <t xml:space="preserve">Concentrations of credit risk: The Company’s financial instruments that are exposed to concentrations of credit risk consist primarily of cash and cash equivalents and restricted cash. The Company’s cash and cash equivalents and restricted cash are on deposit with financial institutions where such balances will, at times, be in excess of federally insured limits. Excess cash balances are collateralized by the backing of government securities. The Company has not experienced any loss as a result of those deposits. </t>
  </si>
  <si>
    <t>Commitments and Contingencies (Policy)</t>
  </si>
  <si>
    <t>Restricted cash</t>
  </si>
  <si>
    <t xml:space="preserve">Restricted cash: The provisions of certain of the Company’s debt instruments generally require that the Company make and maintain a deposit, to be held in escrow for the benefit of the lender, in an amount equal to the estimated minimum interest payment for the upcoming fiscal year. In addition, the Company has funds it is holding in escrow in connection with its efforts to raise funds under the U.S. government’s Immigrant Investor Program, commonly known as the EB-5 program (the “EB-5 Program”). The EB-5 Program was first enacted in 1992 to stimulate the U.S. economy through the creation of jobs and capital investments in U.S. companies by foreign investors. In turn, these foreign investors are, pending petition approval, granted visas for lawful residence in the U.S. under the EB-5 Program, a limited number of visas are reserved for such foreign investors each year. The Company intends to use the current and future funds for future development. </t>
  </si>
  <si>
    <t>Loss contingencies</t>
  </si>
  <si>
    <t xml:space="preserve">Loss contingencies: The Company is periodically involved in various claims and legal proceedings, many of which occur in the normal course of business. Management routinely assesses the likelihood of adverse judgments or outcomes, including consideration of its insurable coverage and discloses or records estimated losses in accordance with ASC 450, “Contingencies”. After consultation with legal counsel, the Company does not anticipate that liabilities arising out of these claims would, if plaintiffs are successful, have a material adverse effect on its business, operating results or financial condition. </t>
  </si>
  <si>
    <t>Leases</t>
  </si>
  <si>
    <t>Leases: The Company leases certain land, land improvements, buildings and equipment under non ‑cancelable operating leases. Certain of the leases contain escalation provisions based generally on changes in the CPI with maximum annual percentage increases capped at 1.5% to 4.5% . Additionally, certain leases contain contingent rental provisions which are based on revenue. The amount of contingent rentals was insignificant in all periods presented. Total rent expense under such operating leases was $435 and $1,294 for the three and nine months ended January 31, 2016, respectively, and $444 and $1,328 for the three and nine months ended January 31, 2015, respectively. The Company also leases certain equipment under capital leases.
Future minimum rentals under all non ‑cancelable leases, including Hunter Mountain, with remaining lease terms of one year or more for years subsequent to January 31, 2016 are as follows (in thousands):
Capital
Operating
Leases
Leases
2016 (Remaining)
$ 807
$ 433
2017
2,132
1,649
2018
2,064
1,612
2019
1,919
1,574
2020
920
1,543
Thereafter
23
10,340
7,865
$ 17,151
Less: amount representing interest
1,084
6,781
Less: current portion
1,809
Long-term portion
$ 4,972</t>
  </si>
  <si>
    <t>Long-term Debt / Line of Credit (Tables)</t>
  </si>
  <si>
    <t>Schedule of Long-term Debt</t>
  </si>
  <si>
    <t>Long ‑term debt at January 31, 2016 and April 30, 2015 consisted of borrowings pursuant to the loans and other credit facilities discussed below, as follows (dollars in thousands):
(Unaudited) January 31, 2016
April 30, 2015
Attitash/Mount Snow Debt; payable in monthly interest only payments at an increasing interest rate ( 10.93% at January 31, 2016 and April 30, 2015 ); remaining principal and interest due on December 1, 2034
$ 51,050
$ 51,050
Credit Facility Debt; payable in monthly interest only payments at an increasing interest rate ( 10.13% at January 31, 2016 and April 30, 2015); remaining principal and interest due on December 1, 2034
37,562
37,562
Hunter Mountain debt; payable in monthly interest only payments at an increasing interest rate ( 8.0% at January 31, 2016); remaining principal and interest due on January 5, 2036
21,000
-
Sycamore Lake (Alpine Valley) Debt; payable in monthly interest only payments at an increasing interest rate ( 10.40% at January 31, 2016 and April 30, 2015); remaining principal and interest due on December 1, 2034
4,550
4,550
Wildcat Mountain Debt; payable in monthly installments of $27 , including interest at a rate of 4.00% , with remaining principal and interest due on December 22, 2020
3,657
3,790
Other debt
3,306
1,931
Less unamortized debt issuance costs
(2,028)
(811)
119,097
98,072
Less: current maturities
929
503
$ 118,168
$ 97,569</t>
  </si>
  <si>
    <t>Schedule of Future Potential Interest Rates of Fluctuating Rate Debt</t>
  </si>
  <si>
    <t xml:space="preserve">The table below illustrates the potential interest rates applicable to the Company’s fluctuating interest rate debt for each of the next five years, assuming an effective rate increase by the Capped CPI Index:
Attitash/Mount Snow Debt
Credit Facility Debt
Hunter Mountain Debt
Sycamore Lake/(Alpine Valley) Debt
2015 (1)
10.93%
10.28%
-
10.56%
2016
11.09%
10.43%
8.00%
10.71%
2017
11.26%
10.59%
8.14%
10.88%
2018
11.43%
10.75%
8.28%
11.04%
2019
11.60%
10.91%
8.43%
11.20%
(1) For 2015, the dates of the rates presented are as follows: (i) April 1, 2015 for the Attitash/Mount Snow Debt; (ii) October 1, 2015 for the Credit Facility Debt; Jauary 6, 2016 for the Hunter Mountain Debt and (iii) December 1, 2015 for the Sycamore Lake (Alpine Valley) Debt. </t>
  </si>
  <si>
    <t>Schedule of Aggregate Annual Principal Payments on Long-term Debt</t>
  </si>
  <si>
    <t>Future aggregate annual principal payments under all indebtedness reflected by fiscal year are as follows (in thousands):
(Unaudited)
January 31, 2016
2016 (Remaining)
$ 140
2017
1,220
2018
1,822
2019
752
2020
210
Thereafter
116,981
$ 121,125</t>
  </si>
  <si>
    <t>Acquisitions (Tables)</t>
  </si>
  <si>
    <t>Preliminary Allocation of the Purchase Price</t>
  </si>
  <si>
    <t>Hunter Mountain’s results of operations are included in the accompanying consolidated financial statements for the three and nine months ended January 31, 2016 from the date of acquisition. The preliminary allocation of the purchase price is as follows (in thousands):
Cash and cash equivalents
$ 1,764
Inventories
341
Prepaids
256
Buildings and improvements
13,300
Land
6,200
Equipment
11,650
Goodwill
10,662
Total assets acquired
44,173
Accounts payable and accrued expenses
1,918
Unearned revenue and deposits
2,820
Capital Lease Obligations
1,723
Deferred tax liability
2,712
Net assets acquired
$ 35,000</t>
  </si>
  <si>
    <t>Pro Forma Consolidated Financial Information</t>
  </si>
  <si>
    <t>The following presents the unaudited pro forma consolidated financial information as if the acquisition of Hunter Mountain was completed on May 1, 201 4 , the beginning of the Company's 201 5 fiscal year. The following pro forma financial information includes adjustments for depreciation and interest paid pursuant to the Hunter Mountain Note and property and equipment recorded at the date of acquisition. This pro forma financial information is presented for informational purposes only and does not purport to be indicative of the results of future operations or the results that would have occurred had the acquisition taken place on May 1, 201 4 . (In thousands except per share data)
(Unaudited)
Three months ended January 31,
Nine months ended January 31,
2016
2015
2016
2015
Net revenues
$ 40,302
$ 56,265
$ 57,385
$ 73,698
Net earnings (loss)
$ 1,761
$ 4,370
$ (15,517)
$ (12,893)
Pro forma basi c and diluted earnings (loss) per share
$ 0.13
$ 0.37
$ (1.11)
$ (1.95)</t>
  </si>
  <si>
    <t>Commitement and Contingencies (Tables)</t>
  </si>
  <si>
    <t>Schedule of Future Minimum Rental Payments</t>
  </si>
  <si>
    <t>Future minimum rentals under all non ‑cancelable leases, including Hunter Mountain, with remaining lease terms of one year or more for years subsequent to January 31, 2016 are as follows (in thousands):
Capital
Operating
Leases
Leases
2016 (Remaining)
$ 807
$ 433
2017
2,132
1,649
2018
2,064
1,612
2019
1,919
1,574
2020
920
1,543
Thereafter
23
10,340
7,865
$ 17,151
Less: amount representing interest
1,084
6,781
Less: current portion
1,809
Long-term portion
$ 4,972</t>
  </si>
  <si>
    <t>Earnings (Loss) Per share (Tables)</t>
  </si>
  <si>
    <t>Schedule of Earnings (Loss) Per share</t>
  </si>
  <si>
    <t>The computation of basic and diluted earnings (loss) per share for the three and nine month periods ended January 31, 2016 and 2015 is as follows (in thousands except share and per share data):
Three Months ended January 31,
Nine Months ended January 31,
2016
2015
2016
2015
Net Earnings (loss)
$ 3,700
$ 3,269
$ (10,267)
$ (11,634)
Weighted number of shares:
Common shares outstanding for basic and diluted earnings (loss) per share
13,982,400
11,971,183
13,982,400
6,627,328
Basic and diluted earnings (loss) per share
$ 0.26
$ 0.27
$ (0.73)
$ (1.76)</t>
  </si>
  <si>
    <t>Nature of Business (Narrative) (Details)</t>
  </si>
  <si>
    <t>Jan. 31, 2016segment</t>
  </si>
  <si>
    <t>Number of operating segments</t>
  </si>
  <si>
    <t>Long-term Debt / Line of Credit (Narrative) (Details) $ in Thousands</t>
  </si>
  <si>
    <t>Apr. 30, 2020USD ($)</t>
  </si>
  <si>
    <t>Apr. 30, 2019USD ($)</t>
  </si>
  <si>
    <t>Jan. 06, 2016USD ($)</t>
  </si>
  <si>
    <t>Dec. 22, 2015USD ($)</t>
  </si>
  <si>
    <t>Nov. 10, 2014USD ($)</t>
  </si>
  <si>
    <t>Dec. 31, 2015</t>
  </si>
  <si>
    <t>Jan. 31, 2016USD ($)</t>
  </si>
  <si>
    <t>Jan. 31, 2015USD ($)</t>
  </si>
  <si>
    <t>Apr. 30, 2018USD ($)</t>
  </si>
  <si>
    <t>Apr. 30, 2017USD ($)</t>
  </si>
  <si>
    <t>Apr. 30, 2016USD ($)</t>
  </si>
  <si>
    <t>Apr. 30, 2015USD ($)</t>
  </si>
  <si>
    <t>Debt Instrument [Line Items]</t>
  </si>
  <si>
    <t>Capped Consumer Price Index (CPI)</t>
  </si>
  <si>
    <t>Additional payment, interest rate</t>
  </si>
  <si>
    <t>10.00%</t>
  </si>
  <si>
    <t>Maturity extension period</t>
  </si>
  <si>
    <t>7 years</t>
  </si>
  <si>
    <t>Accumulated amortization, deferred finance costs</t>
  </si>
  <si>
    <t>Amortization of financing costs</t>
  </si>
  <si>
    <t>Fixed coverage ratio minimum to increase reserve</t>
  </si>
  <si>
    <t>Master Credit Agreement [Member]</t>
  </si>
  <si>
    <t>Maximum leverage ratio per agreement</t>
  </si>
  <si>
    <t>65.00%</t>
  </si>
  <si>
    <t>Consolidated fixed charge coverage ratio</t>
  </si>
  <si>
    <t>Credit Facility [Member]</t>
  </si>
  <si>
    <t>Long-term debt, maturity date</t>
  </si>
  <si>
    <t>Dec. 22,
		2016</t>
  </si>
  <si>
    <t>Dec. 1,
		2034</t>
  </si>
  <si>
    <t>Maximum borrowing capacity</t>
  </si>
  <si>
    <t>Long-term debt, interest rate</t>
  </si>
  <si>
    <t>4.50%</t>
  </si>
  <si>
    <t>10.13%</t>
  </si>
  <si>
    <t>Maximum leverage coverage ratio</t>
  </si>
  <si>
    <t>Fixed coverage ratio minimum to prohibit paying dividends</t>
  </si>
  <si>
    <t>Line of credit facility, maximum borrowing capacity</t>
  </si>
  <si>
    <t>Line of credit facility amount of credit to be used as working capital</t>
  </si>
  <si>
    <t>5.00%</t>
  </si>
  <si>
    <t>Extension period of line of credit facility</t>
  </si>
  <si>
    <t>12 months</t>
  </si>
  <si>
    <t>Debt instrument, interest rate, effective percentage</t>
  </si>
  <si>
    <t>Credit Facility [Member] | Prime Rate [Member]</t>
  </si>
  <si>
    <t>Debt instrument, basis spread on variable rate</t>
  </si>
  <si>
    <t>1.00%</t>
  </si>
  <si>
    <t>Extension of Credit Facility [Member]</t>
  </si>
  <si>
    <t>Credit facility term loan option period</t>
  </si>
  <si>
    <t>3 years</t>
  </si>
  <si>
    <t>Credit facility term loan option extension period</t>
  </si>
  <si>
    <t>20 years</t>
  </si>
  <si>
    <t>Extension of Credit Facility [Member] | Prime Rate [Member]</t>
  </si>
  <si>
    <t>Portion of Credit Facility Closing Costs [Member]</t>
  </si>
  <si>
    <t>Credit Facility Event of Default [Member]</t>
  </si>
  <si>
    <t>Portion of Note Financing [Member]</t>
  </si>
  <si>
    <t>Portion of Note Financing Costs And Addition to Reserve [Member]</t>
  </si>
  <si>
    <t>Scenario, Forecast [Member]</t>
  </si>
  <si>
    <t>EPR Properties [Member] | Debt Restructuring Agreement First Right Of Refusal [Member]</t>
  </si>
  <si>
    <t>Transaction benchmark amount</t>
  </si>
  <si>
    <t>Period of agreement</t>
  </si>
  <si>
    <t>Loan to value ratio benchmark</t>
  </si>
  <si>
    <t>60.00%</t>
  </si>
  <si>
    <t>EPR Properties [Member] | Debt Restructuring Agreement Benchmark [Member]</t>
  </si>
  <si>
    <t>Repayments of secured debt</t>
  </si>
  <si>
    <t>Debt instrument, fee amount</t>
  </si>
  <si>
    <t>Additional lease term duration</t>
  </si>
  <si>
    <t>10 years</t>
  </si>
  <si>
    <t>EPR Properties [Member] | Scenario, Plan [Member] | Debt Restructuring Agreement Benchmark [Member]</t>
  </si>
  <si>
    <t>Potential lease term duration</t>
  </si>
  <si>
    <t>Minimum [Member] | Dividends Can Be Paid [Member] | Master Credit Agreement [Member]</t>
  </si>
  <si>
    <t>Attitash/Mount Snow [Member]</t>
  </si>
  <si>
    <t>12.00%</t>
  </si>
  <si>
    <t>Additional interest payment amount</t>
  </si>
  <si>
    <t>Attitash/Mount Snow [Member] | Loans Payable [Member]</t>
  </si>
  <si>
    <t>10.93%</t>
  </si>
  <si>
    <t>Sycamore Lake (Alpine Valley) [Member] | Loans Payable [Member]</t>
  </si>
  <si>
    <t>10.40%</t>
  </si>
  <si>
    <t>Wildcat Mountain [Member]</t>
  </si>
  <si>
    <t>Dec. 22,
		2020</t>
  </si>
  <si>
    <t>Debt instrument, face amount</t>
  </si>
  <si>
    <t>Wildcat Mountain [Member] | Loans Payable [Member]</t>
  </si>
  <si>
    <t>4.00%</t>
  </si>
  <si>
    <t>Boston Mills and Brandywine [Member]</t>
  </si>
  <si>
    <t>JFBB Ski Areas Incorporated [Member]</t>
  </si>
  <si>
    <t>Hunter Mountain [Member]</t>
  </si>
  <si>
    <t>Payments to acquire businesses, gross</t>
  </si>
  <si>
    <t>Hunter Mountain [Member] | Credit Facility [Member]</t>
  </si>
  <si>
    <t>Hunter Mountain [Member] | Notes [Member]</t>
  </si>
  <si>
    <t>8.00%</t>
  </si>
  <si>
    <t>Debt instrument, interest rate, stated percentage</t>
  </si>
  <si>
    <t>Debt instrument, interest rate terms</t>
  </si>
  <si>
    <t>interest will be charged at an initial rate of 8.00%, subject to an annual increase beginning on February 1, 2017 by the lesser of the following: (x) three times the percentage increase in the CPI (as defined in the Hunter Mountain Note) from the CPI in effect on the applicable adjustment date over the CPI in effect on the immediately preceding adjustment date or (y) 1.75%.  Past due amounts will be charged a higher interest rate and be subject to late charges</t>
  </si>
  <si>
    <t>Debt instrument past due stated percentage rate</t>
  </si>
  <si>
    <t>1.75%</t>
  </si>
  <si>
    <t>Additional interest rate on gross receipts over benchmark</t>
  </si>
  <si>
    <t>Gross reciepts, benchmark</t>
  </si>
  <si>
    <t>Debt instrument, covenant description</t>
  </si>
  <si>
    <t>Agreement consist of a maximum leverage ratio (as defined in the Hunter Mountain Credit Agreement) of 65%, above which the Company is prohibited from incurring additional indebtedness. The Company must also maintain a consolidated fixed charge coverage ratio (as defined in the Hunter Mountain Credit Agreement) which (i) requires the Company to increase the balance of its debt service reserve account if the Company's consolidated fixed charge coverage ratio falls below 1.50:1.00 and (ii) prohibits the Company from paying dividends if the ratio is below 1.25:1.00. The payment of dividends is also prohibited during potential default or default situations</t>
  </si>
  <si>
    <t>Long-term Debt / Line of Credit (Schedule of Long-term Debt) (Details) - USD ($) $ in Thousands</t>
  </si>
  <si>
    <t>1 Months Ended</t>
  </si>
  <si>
    <t>12 Months Ended</t>
  </si>
  <si>
    <t>21 Months Ended</t>
  </si>
  <si>
    <t>Jan. 06, 2016</t>
  </si>
  <si>
    <t>Dec. 22, 2015</t>
  </si>
  <si>
    <t>Schedule of Capitalization, Long-term Debt [Line Items]</t>
  </si>
  <si>
    <t>Less unamortized debt issuance costs</t>
  </si>
  <si>
    <t>Long-term debt, including current maturities, net of unamortized discounts</t>
  </si>
  <si>
    <t>Less: current maturities</t>
  </si>
  <si>
    <t>Total long-term debt</t>
  </si>
  <si>
    <t>Loans Payable [Member] | Attitash/Mount Snow [Member]</t>
  </si>
  <si>
    <t>Loans Payable [Member] | Sycamore Lake (Alpine Valley) [Member]</t>
  </si>
  <si>
    <t>Loans Payable [Member] | Wildcat Mountain [Member]</t>
  </si>
  <si>
    <t>Debt payable in monthly installments</t>
  </si>
  <si>
    <t>Credit Facility [Member] | Hunter Mountain [Member]</t>
  </si>
  <si>
    <t>Other Debt [Member]</t>
  </si>
  <si>
    <t>Notes [Member] | Hunter Mountain [Member]</t>
  </si>
  <si>
    <t>Long-term Debt / Line of Credit (Schedule of Future Potential Interest Rates of Fluctuating Rate Debt) (Details)</t>
  </si>
  <si>
    <t>Long-term debt, potential interest rates</t>
  </si>
  <si>
    <t>Loans Payable [Member] | Attitash/Mount Snow [Member] | 2015 [Member]</t>
  </si>
  <si>
    <t>[1]</t>
  </si>
  <si>
    <t>Loans Payable [Member] | Attitash/Mount Snow [Member] | 2016 [Member]</t>
  </si>
  <si>
    <t>11.09%</t>
  </si>
  <si>
    <t>Loans Payable [Member] | Attitash/Mount Snow [Member] | 2017 [Member]</t>
  </si>
  <si>
    <t>11.26%</t>
  </si>
  <si>
    <t>Loans Payable [Member] | Attitash/Mount Snow [Member] | 2018 [Member]</t>
  </si>
  <si>
    <t>11.43%</t>
  </si>
  <si>
    <t>Loans Payable [Member] | Attitash/Mount Snow [Member] | 2019 [Member]</t>
  </si>
  <si>
    <t>11.60%</t>
  </si>
  <si>
    <t>Loans Payable [Member] | Sycamore Lake (Alpine Valley) [Member] | 2015 [Member]</t>
  </si>
  <si>
    <t>10.56%</t>
  </si>
  <si>
    <t>Loans Payable [Member] | Sycamore Lake (Alpine Valley) [Member] | 2016 [Member]</t>
  </si>
  <si>
    <t>10.71%</t>
  </si>
  <si>
    <t>Loans Payable [Member] | Sycamore Lake (Alpine Valley) [Member] | 2017 [Member]</t>
  </si>
  <si>
    <t>10.88%</t>
  </si>
  <si>
    <t>Loans Payable [Member] | Sycamore Lake (Alpine Valley) [Member] | 2018 [Member]</t>
  </si>
  <si>
    <t>11.04%</t>
  </si>
  <si>
    <t>Loans Payable [Member] | Sycamore Lake (Alpine Valley) [Member] | 2019 [Member]</t>
  </si>
  <si>
    <t>11.20%</t>
  </si>
  <si>
    <t>Credit Facility [Member] | 2015 [Member]</t>
  </si>
  <si>
    <t>10.28%</t>
  </si>
  <si>
    <t>Credit Facility [Member] | 2016 [Member]</t>
  </si>
  <si>
    <t>10.43%</t>
  </si>
  <si>
    <t>Credit Facility [Member] | 2017 [Member]</t>
  </si>
  <si>
    <t>10.59%</t>
  </si>
  <si>
    <t>Credit Facility [Member] | 2018 [Member]</t>
  </si>
  <si>
    <t>10.75%</t>
  </si>
  <si>
    <t>Credit Facility [Member] | 2019 [Member]</t>
  </si>
  <si>
    <t>10.91%</t>
  </si>
  <si>
    <t>Credit Facility [Member] | Hunter Mountain [Member] | 2016 [Member]</t>
  </si>
  <si>
    <t>Credit Facility [Member] | Hunter Mountain [Member] | 2017 [Member]</t>
  </si>
  <si>
    <t>8.14%</t>
  </si>
  <si>
    <t>Credit Facility [Member] | Hunter Mountain [Member] | 2018 [Member]</t>
  </si>
  <si>
    <t>8.28%</t>
  </si>
  <si>
    <t>Credit Facility [Member] | Hunter Mountain [Member] | 2019 [Member]</t>
  </si>
  <si>
    <t>8.43%</t>
  </si>
  <si>
    <t>For 2015, the dates of the rates presented are as follows: (i) April 1, 2015 for the Attitash/Mount Snow Debt; (ii) October 1, 2015 for the Credit Facility Debt; Jauary 6, 2016 for the Hunter Mountain Debt and (iii) December 1, 2015 for the Sycamore Lake (Alpine Valley) Debt.</t>
  </si>
  <si>
    <t>Long-term Debt / Line of Credit (Schedule of Aggregate Annual Principal Payments on Long-term Debt) (Details) $ in Thousands</t>
  </si>
  <si>
    <t>2016 (Remaining)</t>
  </si>
  <si>
    <t>Thereafter</t>
  </si>
  <si>
    <t>Acquisitions (Narrative) (Details) - USD ($) $ in Thousands</t>
  </si>
  <si>
    <t>Business Acquisition [Line Items]</t>
  </si>
  <si>
    <t>Business acquisition, effective date of acquisition</t>
  </si>
  <si>
    <t>Jan. 6,
		2016</t>
  </si>
  <si>
    <t>Business acquisition, name of acquired entity</t>
  </si>
  <si>
    <t>Hunter Mountain</t>
  </si>
  <si>
    <t>Business combination value of business acquired</t>
  </si>
  <si>
    <t>Business acquisition, transaction costs</t>
  </si>
  <si>
    <t>Deferred finance costs, net</t>
  </si>
  <si>
    <t>Jan. 5,
		2036</t>
  </si>
  <si>
    <t>Cash acquired from acquisition</t>
  </si>
  <si>
    <t>Prime Rate [Member] | Credit Facility [Member]</t>
  </si>
  <si>
    <t>Acquisitions (Schedule of the Results of Operations) (Details) - Hunter Mountain [Member] $ in Thousands</t>
  </si>
  <si>
    <t>Inventories</t>
  </si>
  <si>
    <t>Prepaids</t>
  </si>
  <si>
    <t>Buildings and improvements</t>
  </si>
  <si>
    <t>Land</t>
  </si>
  <si>
    <t>Equipment</t>
  </si>
  <si>
    <t>Total assets acquired</t>
  </si>
  <si>
    <t>Unearned revenue and deposits</t>
  </si>
  <si>
    <t>Capital Lease Obligations</t>
  </si>
  <si>
    <t>Deferred tax liability</t>
  </si>
  <si>
    <t>Net assets acquired</t>
  </si>
  <si>
    <t>Acquisitions (Schedule of the Consolidated Financial Information) (Details) - USD ($)</t>
  </si>
  <si>
    <t>Net revenues</t>
  </si>
  <si>
    <t>Net earnings (loss)</t>
  </si>
  <si>
    <t>Pro forma basic and diluted earnings (loss) per share</t>
  </si>
  <si>
    <t>Commitments and Contingencies (Narrative) (Details) - USD ($) $ in Thousands</t>
  </si>
  <si>
    <t>Operating leases, rent expense, net</t>
  </si>
  <si>
    <t>Minimum [Member]</t>
  </si>
  <si>
    <t>Operating lease interest percentage increase benchmark limit</t>
  </si>
  <si>
    <t>1.50%</t>
  </si>
  <si>
    <t>Maximum [Member]</t>
  </si>
  <si>
    <t>Commitments and Contingencies (Schedule of Future Minimum Rental Payments) (Details) - USD ($) $ in Thousands</t>
  </si>
  <si>
    <t>Operating Leases</t>
  </si>
  <si>
    <t>Operating Leases, future minimum payments due, total</t>
  </si>
  <si>
    <t>Capital Leases</t>
  </si>
  <si>
    <t>Capital Leases, future minimum payments due, total</t>
  </si>
  <si>
    <t>Less: amount representing interest</t>
  </si>
  <si>
    <t>Capital Lease obligations, total</t>
  </si>
  <si>
    <t>Less: current portion</t>
  </si>
  <si>
    <t>Long term portion</t>
  </si>
  <si>
    <t>Earnings (Loss) Per share (Schedule of Loss Per Share) (Details) - USD ($) $ / shares in Units, $ in Thousands</t>
  </si>
  <si>
    <t>Weighted number of shares: Common shares outstanding for basic and diluted loss per share</t>
  </si>
  <si>
    <t>Subsequent Events (Narrative) (Details) - Subsequent Event [Member] - $ / shares</t>
  </si>
  <si>
    <t>Feb. 24, 2016</t>
  </si>
  <si>
    <t>Nov. 25, 2015</t>
  </si>
  <si>
    <t>Subsequent Event [Line Items]</t>
  </si>
  <si>
    <t>Dividends payable, date to be paid</t>
  </si>
  <si>
    <t>Feb. 24,
		2016</t>
  </si>
  <si>
    <t>Dividends payable, date of record</t>
  </si>
  <si>
    <t>Jan. 4,
		2016</t>
  </si>
  <si>
    <t>Annualized dividend amou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517401</v>
      </c>
    </row>
    <row spans="1:3" r="11">
      <c s="4" r="A11" t="s">
        <v>17</v>
      </c>
      <c s="4" r="B11" t="s">
        <v>18</v>
      </c>
    </row>
    <row spans="1:3" r="12">
      <c s="4" r="A12" t="s">
        <v>19</v>
      </c>
      <c s="4" r="B12" t="s">
        <v>20</v>
      </c>
    </row>
    <row spans="1:3" r="13">
      <c s="4" r="A13" t="s">
        <v>21</v>
      </c>
      <c s="4" r="B13" t="s">
        <v>22</v>
      </c>
    </row>
    <row spans="1:3" r="14">
      <c s="4" r="A14" t="s">
        <v>23</v>
      </c>
      <c s="6" r="C14" t="n">
        <v>13982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s="1" r="A1" t="s">
        <v>167</v>
      </c>
      <c s="2" r="B1" t="s">
        <v>1</v>
      </c>
    </row>
    <row spans="1:2" r="2">
      <c s="2" r="B2" t="s">
        <v>2</v>
      </c>
    </row>
    <row spans="1:2" r="3">
      <c s="3" r="A3" t="s">
        <v>140</v>
      </c>
    </row>
    <row spans="1:2" r="4">
      <c s="4" r="A4" t="s">
        <v>168</v>
      </c>
      <c s="4" r="B4" t="s">
        <v>169</v>
      </c>
    </row>
    <row spans="1:2" r="5">
      <c s="4" r="A5" t="s">
        <v>170</v>
      </c>
      <c s="4" r="B5"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2</v>
      </c>
      <c s="2" r="B1" t="s">
        <v>1</v>
      </c>
    </row>
    <row spans="1:2" r="2">
      <c s="2" r="B2" t="s">
        <v>2</v>
      </c>
    </row>
    <row spans="1:2" r="3">
      <c s="3" r="A3" t="s">
        <v>143</v>
      </c>
    </row>
    <row spans="1:2" r="4">
      <c s="4" r="A4" t="s">
        <v>173</v>
      </c>
      <c s="4" r="B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1461</v>
      </c>
      <c s="7" r="C3" t="n">
        <v>16849</v>
      </c>
    </row>
    <row spans="1:3" r="4">
      <c s="4" r="A4" t="s">
        <v>28</v>
      </c>
      <c s="6" r="B4" t="n">
        <v>55520</v>
      </c>
      <c s="6" r="C4" t="n">
        <v>37519</v>
      </c>
    </row>
    <row spans="1:3" r="5">
      <c s="4" r="A5" t="s">
        <v>29</v>
      </c>
      <c s="6" r="B5" t="n">
        <v>6564</v>
      </c>
    </row>
    <row spans="1:3" r="6">
      <c s="4" r="A6" t="s">
        <v>30</v>
      </c>
      <c s="6" r="B6" t="n">
        <v>1458</v>
      </c>
      <c s="6" r="C6" t="n">
        <v>1639</v>
      </c>
    </row>
    <row spans="1:3" r="7">
      <c s="4" r="A7" t="s">
        <v>31</v>
      </c>
      <c s="6" r="B7" t="n">
        <v>3585</v>
      </c>
      <c s="6" r="C7" t="n">
        <v>1583</v>
      </c>
    </row>
    <row spans="1:3" r="8">
      <c s="4" r="A8" t="s">
        <v>32</v>
      </c>
      <c s="6" r="B8" t="n">
        <v>970</v>
      </c>
      <c s="6" r="C8" t="n">
        <v>970</v>
      </c>
    </row>
    <row spans="1:3" r="9">
      <c s="4" r="A9" t="s">
        <v>33</v>
      </c>
      <c s="6" r="B9" t="n">
        <v>2704</v>
      </c>
      <c s="6" r="C9" t="n">
        <v>1930</v>
      </c>
    </row>
    <row spans="1:3" r="10">
      <c s="4" r="A10" t="s">
        <v>34</v>
      </c>
      <c s="6" r="B10" t="n">
        <v>82262</v>
      </c>
      <c s="6" r="C10" t="n">
        <v>60490</v>
      </c>
    </row>
    <row spans="1:3" r="11">
      <c s="4" r="A11" t="s">
        <v>35</v>
      </c>
      <c s="6" r="B11" t="n">
        <v>183838</v>
      </c>
      <c s="6" r="C11" t="n">
        <v>143944</v>
      </c>
    </row>
    <row spans="1:3" r="12">
      <c s="4" r="A12" t="s">
        <v>36</v>
      </c>
      <c s="6" r="B12" t="n">
        <v>37534</v>
      </c>
      <c s="6" r="C12" t="n">
        <v>35780</v>
      </c>
    </row>
    <row spans="1:3" r="13">
      <c s="4" r="A13" t="s">
        <v>37</v>
      </c>
      <c s="6" r="B13" t="n">
        <v>11908</v>
      </c>
      <c s="6" r="C13" t="n">
        <v>1326</v>
      </c>
    </row>
    <row spans="1:3" r="14">
      <c s="4" r="A14" t="s">
        <v>38</v>
      </c>
      <c s="6" r="B14" t="n">
        <v>315542</v>
      </c>
      <c s="6" r="C14" t="n">
        <v>241540</v>
      </c>
    </row>
    <row spans="1:3" r="15">
      <c s="3" r="A15" t="s">
        <v>39</v>
      </c>
    </row>
    <row spans="1:3" r="16">
      <c s="4" r="A16" t="s">
        <v>40</v>
      </c>
      <c s="6" r="B16" t="n">
        <v>15500</v>
      </c>
    </row>
    <row spans="1:3" r="17">
      <c s="4" r="A17" t="s">
        <v>41</v>
      </c>
      <c s="6" r="B17" t="n">
        <v>23205</v>
      </c>
      <c s="6" r="C17" t="n">
        <v>8218</v>
      </c>
    </row>
    <row spans="1:3" r="18">
      <c s="4" r="A18" t="s">
        <v>42</v>
      </c>
      <c s="6" r="B18" t="n">
        <v>2168</v>
      </c>
      <c s="6" r="C18" t="n">
        <v>927</v>
      </c>
    </row>
    <row spans="1:3" r="19">
      <c s="4" r="A19" t="s">
        <v>43</v>
      </c>
      <c s="6" r="B19" t="n">
        <v>16661</v>
      </c>
      <c s="6" r="C19" t="n">
        <v>8606</v>
      </c>
    </row>
    <row spans="1:3" r="20">
      <c s="4" r="A20" t="s">
        <v>44</v>
      </c>
      <c s="6" r="B20" t="n">
        <v>52004</v>
      </c>
      <c s="6" r="C20" t="n">
        <v>30002</v>
      </c>
    </row>
    <row spans="1:3" r="21">
      <c s="4" r="A21" t="s">
        <v>45</v>
      </c>
      <c s="6" r="B21" t="n">
        <v>333</v>
      </c>
      <c s="6" r="C21" t="n">
        <v>333</v>
      </c>
    </row>
    <row spans="1:3" r="22">
      <c s="4" r="A22" t="s">
        <v>46</v>
      </c>
      <c s="6" r="B22" t="n">
        <v>2738</v>
      </c>
      <c s="6" r="C22" t="n">
        <v>999</v>
      </c>
    </row>
    <row spans="1:3" r="23">
      <c s="4" r="A23" t="s">
        <v>47</v>
      </c>
      <c s="6" r="B23" t="n">
        <v>112609</v>
      </c>
      <c s="6" r="C23" t="n">
        <v>49085</v>
      </c>
    </row>
    <row spans="1:3" r="24">
      <c s="4" r="A24" t="s">
        <v>48</v>
      </c>
      <c s="6" r="B24" t="n">
        <v>118168</v>
      </c>
      <c s="6" r="C24" t="n">
        <v>97569</v>
      </c>
    </row>
    <row spans="1:3" r="25">
      <c s="4" r="A25" t="s">
        <v>49</v>
      </c>
      <c s="6" r="B25" t="n">
        <v>4972</v>
      </c>
      <c s="6" r="C25" t="n">
        <v>1494</v>
      </c>
    </row>
    <row spans="1:3" r="26">
      <c s="4" r="A26" t="s">
        <v>50</v>
      </c>
      <c s="6" r="B26" t="n">
        <v>3262</v>
      </c>
      <c s="6" r="C26" t="n">
        <v>3511</v>
      </c>
    </row>
    <row spans="1:3" r="27">
      <c s="4" r="A27" t="s">
        <v>32</v>
      </c>
      <c s="6" r="B27" t="n">
        <v>11543</v>
      </c>
      <c s="6" r="C27" t="n">
        <v>8831</v>
      </c>
    </row>
    <row spans="1:3" r="28">
      <c s="4" r="A28" t="s">
        <v>51</v>
      </c>
      <c s="7" r="B28" t="n">
        <v>585</v>
      </c>
      <c s="7" r="C28" t="n">
        <v>612</v>
      </c>
    </row>
    <row spans="1:3" r="29">
      <c s="4" r="A29" t="s">
        <v>52</v>
      </c>
      <c s="4" r="B29" t="s">
        <v>53</v>
      </c>
      <c s="4" r="C29" t="s">
        <v>53</v>
      </c>
    </row>
    <row spans="1:3" r="30">
      <c s="3" r="A30" t="s">
        <v>54</v>
      </c>
    </row>
    <row spans="1:3" r="31">
      <c s="4" r="A31" t="s">
        <v>55</v>
      </c>
      <c s="7" r="B31" t="n">
        <v>140</v>
      </c>
      <c s="7" r="C31" t="n">
        <v>140</v>
      </c>
    </row>
    <row spans="1:3" r="32">
      <c s="4" r="A32" t="s">
        <v>56</v>
      </c>
      <c s="6" r="B32" t="n">
        <v>82538</v>
      </c>
      <c s="6" r="C32" t="n">
        <v>82538</v>
      </c>
    </row>
    <row spans="1:3" r="33">
      <c s="4" r="A33" t="s">
        <v>57</v>
      </c>
      <c s="6" r="B33" t="n">
        <v>-18275</v>
      </c>
      <c s="6" r="C33" t="n">
        <v>-2240</v>
      </c>
    </row>
    <row spans="1:3" r="34">
      <c s="4" r="A34" t="s">
        <v>58</v>
      </c>
      <c s="6" r="B34" t="n">
        <v>64403</v>
      </c>
      <c s="6" r="C34" t="n">
        <v>80438</v>
      </c>
    </row>
    <row spans="1:3" r="35">
      <c s="4" r="A35" t="s">
        <v>59</v>
      </c>
      <c s="7" r="B35" t="n">
        <v>315542</v>
      </c>
      <c s="7" r="C35" t="n">
        <v>2415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spans="1:2" r="1">
      <c s="1" r="A1" t="s">
        <v>175</v>
      </c>
      <c s="2" r="B1" t="s">
        <v>1</v>
      </c>
    </row>
    <row spans="1:2" r="2">
      <c s="2" r="B2" t="s">
        <v>2</v>
      </c>
    </row>
    <row spans="1:2" r="3">
      <c s="3" r="A3" t="s">
        <v>155</v>
      </c>
    </row>
    <row spans="1:2" r="4">
      <c s="4" r="A4" t="s">
        <v>176</v>
      </c>
      <c s="4" r="B4" t="s">
        <v>177</v>
      </c>
    </row>
    <row spans="1:2" r="5">
      <c s="4" r="A5" t="s">
        <v>30</v>
      </c>
      <c s="4" r="B5" t="s">
        <v>178</v>
      </c>
    </row>
    <row spans="1:2" r="6">
      <c s="4" r="A6" t="s">
        <v>41</v>
      </c>
      <c s="4" r="B6" t="s">
        <v>179</v>
      </c>
    </row>
    <row spans="1:2" r="7">
      <c s="4" r="A7" t="s">
        <v>48</v>
      </c>
      <c s="4" r="B7" t="s">
        <v>180</v>
      </c>
    </row>
    <row spans="1:2" r="8">
      <c s="4" r="A8" t="s">
        <v>181</v>
      </c>
      <c s="4" r="B8"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s="1" r="A1" t="s">
        <v>183</v>
      </c>
      <c s="2" r="B1" t="s">
        <v>1</v>
      </c>
    </row>
    <row spans="1:2" r="2">
      <c s="2" r="B2" t="s">
        <v>2</v>
      </c>
    </row>
    <row spans="1:2" r="3">
      <c s="3" r="A3" t="s">
        <v>158</v>
      </c>
    </row>
    <row spans="1:2" r="4">
      <c s="4" r="A4" t="s">
        <v>184</v>
      </c>
      <c s="4" r="B4" t="s">
        <v>185</v>
      </c>
    </row>
    <row spans="1:2" r="5">
      <c s="4" r="A5" t="s">
        <v>186</v>
      </c>
      <c s="4" r="B5" t="s">
        <v>187</v>
      </c>
    </row>
    <row spans="1:2" r="6">
      <c s="4" r="A6" t="s">
        <v>188</v>
      </c>
      <c s="4" r="B6"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r="A1" t="s">
        <v>190</v>
      </c>
      <c s="2" r="B1" t="s">
        <v>1</v>
      </c>
    </row>
    <row spans="1:2" r="2">
      <c s="2" r="B2" t="s">
        <v>2</v>
      </c>
    </row>
    <row spans="1:2" r="3">
      <c s="3" r="A3" t="s">
        <v>149</v>
      </c>
    </row>
    <row spans="1:2" r="4">
      <c s="4" r="A4" t="s">
        <v>191</v>
      </c>
      <c s="4" r="B4" t="s">
        <v>192</v>
      </c>
    </row>
    <row spans="1:2" r="5">
      <c s="4" r="A5" t="s">
        <v>193</v>
      </c>
      <c s="4" r="B5" t="s">
        <v>194</v>
      </c>
    </row>
    <row spans="1:2" r="6">
      <c s="4" r="A6" t="s">
        <v>195</v>
      </c>
      <c s="4" r="B6"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197</v>
      </c>
      <c s="2" r="B1" t="s">
        <v>1</v>
      </c>
    </row>
    <row spans="1:2" r="2">
      <c s="2" r="B2" t="s">
        <v>2</v>
      </c>
    </row>
    <row spans="1:2" r="3">
      <c s="3" r="A3" t="s">
        <v>152</v>
      </c>
    </row>
    <row spans="1:2" r="4">
      <c s="4" r="A4" t="s">
        <v>198</v>
      </c>
      <c s="4" r="B4" t="s">
        <v>199</v>
      </c>
    </row>
    <row spans="1:2" r="5">
      <c s="4" r="A5" t="s">
        <v>200</v>
      </c>
      <c s="4" r="B5"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2</v>
      </c>
      <c s="2" r="B1" t="s">
        <v>1</v>
      </c>
    </row>
    <row spans="1:2" r="2">
      <c s="2" r="B2" t="s">
        <v>2</v>
      </c>
    </row>
    <row spans="1:2" r="3">
      <c s="3" r="A3" t="s">
        <v>158</v>
      </c>
    </row>
    <row spans="1:2" r="4">
      <c s="4" r="A4" t="s">
        <v>203</v>
      </c>
      <c s="4" r="B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5</v>
      </c>
      <c s="2" r="B1" t="s">
        <v>1</v>
      </c>
    </row>
    <row spans="1:2" r="2">
      <c s="2" r="B2" t="s">
        <v>2</v>
      </c>
    </row>
    <row spans="1:2" r="3">
      <c s="3" r="A3" t="s">
        <v>162</v>
      </c>
    </row>
    <row spans="1:2" r="4">
      <c s="4" r="A4" t="s">
        <v>206</v>
      </c>
      <c s="4" r="B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spans="1:2" r="1">
      <c s="1" r="A1" t="s">
        <v>208</v>
      </c>
      <c s="2" r="B1" t="s">
        <v>1</v>
      </c>
    </row>
    <row spans="1:2" r="2">
      <c s="2" r="B2" t="s">
        <v>209</v>
      </c>
    </row>
    <row spans="1:2" r="3">
      <c s="3" r="A3" t="s">
        <v>140</v>
      </c>
    </row>
    <row spans="1:2" r="4">
      <c s="4" r="A4" t="s">
        <v>210</v>
      </c>
      <c s="6" r="B4"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N1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6"/>
    <col customWidth="1" max="8" min="8" width="21"/>
    <col customWidth="1" max="9" min="9" width="80"/>
    <col customWidth="1" max="10" min="10" width="21"/>
    <col customWidth="1" max="11" min="11" width="21"/>
    <col customWidth="1" max="12" min="12" width="21"/>
    <col customWidth="1" max="13" min="13" width="21"/>
    <col customWidth="1" max="14" min="14" width="21"/>
  </cols>
  <sheetData>
    <row spans="1:14" r="1">
      <c s="1" r="A1" t="s">
        <v>211</v>
      </c>
      <c s="2" r="B1" t="s">
        <v>212</v>
      </c>
      <c s="2" r="C1" t="s">
        <v>213</v>
      </c>
      <c s="2" r="D1" t="s">
        <v>214</v>
      </c>
      <c s="2" r="E1" t="s">
        <v>215</v>
      </c>
      <c s="2" r="F1" t="s">
        <v>216</v>
      </c>
      <c s="2" r="G1" t="s">
        <v>217</v>
      </c>
      <c s="2" r="H1" t="s">
        <v>218</v>
      </c>
      <c s="2" r="I1" t="s">
        <v>218</v>
      </c>
      <c s="2" r="J1" t="s">
        <v>219</v>
      </c>
      <c s="2" r="K1" t="s">
        <v>220</v>
      </c>
      <c s="2" r="L1" t="s">
        <v>221</v>
      </c>
      <c s="2" r="M1" t="s">
        <v>222</v>
      </c>
      <c s="2" r="N1" t="s">
        <v>223</v>
      </c>
    </row>
    <row spans="1:14" r="2">
      <c s="3" r="A2" t="s">
        <v>224</v>
      </c>
    </row>
    <row spans="1:14" r="3">
      <c s="4" r="A3" t="s">
        <v>225</v>
      </c>
      <c s="10" r="H3" t="n">
        <v>1.5</v>
      </c>
      <c s="10" r="I3" t="n">
        <v>1.5</v>
      </c>
    </row>
    <row spans="1:14" r="4">
      <c s="4" r="A4" t="s">
        <v>226</v>
      </c>
      <c s="4" r="I4" t="s">
        <v>227</v>
      </c>
    </row>
    <row spans="1:14" r="5">
      <c s="4" r="A5" t="s">
        <v>228</v>
      </c>
      <c s="4" r="F5" t="s">
        <v>229</v>
      </c>
    </row>
    <row spans="1:14" r="6">
      <c s="4" r="A6" t="s">
        <v>48</v>
      </c>
      <c s="7" r="H6" t="n">
        <v>121125</v>
      </c>
      <c s="7" r="I6" t="n">
        <v>121125</v>
      </c>
    </row>
    <row spans="1:14" r="7">
      <c s="4" r="A7" t="s">
        <v>230</v>
      </c>
      <c s="6" r="H7" t="n">
        <v>289</v>
      </c>
      <c s="6" r="I7" t="n">
        <v>289</v>
      </c>
      <c s="7" r="N7" t="n">
        <v>157</v>
      </c>
    </row>
    <row spans="1:14" r="8">
      <c s="4" r="A8" t="s">
        <v>231</v>
      </c>
      <c s="7" r="J8" t="n">
        <v>154</v>
      </c>
    </row>
    <row spans="1:14" r="9">
      <c s="4" r="A9" t="s">
        <v>232</v>
      </c>
      <c s="11" r="D9" t="n">
        <v>1.5</v>
      </c>
    </row>
    <row spans="1:14" r="10">
      <c s="4" r="A10" t="s">
        <v>40</v>
      </c>
      <c s="7" r="H10" t="n">
        <v>15500</v>
      </c>
      <c s="7" r="I10" t="n">
        <v>15500</v>
      </c>
    </row>
    <row spans="1:14" r="11">
      <c s="4" r="A11" t="s">
        <v>233</v>
      </c>
    </row>
    <row spans="1:14" r="12">
      <c s="3" r="A12" t="s">
        <v>224</v>
      </c>
    </row>
    <row spans="1:14" r="13">
      <c s="4" r="A13" t="s">
        <v>234</v>
      </c>
      <c s="4" r="I13" t="s">
        <v>235</v>
      </c>
    </row>
    <row spans="1:14" r="14">
      <c s="4" r="A14" t="s">
        <v>236</v>
      </c>
      <c s="11" r="H14" t="n">
        <v>1.5</v>
      </c>
      <c s="11" r="I14" t="n">
        <v>1.5</v>
      </c>
    </row>
    <row spans="1:14" r="15">
      <c s="4" r="A15" t="s">
        <v>237</v>
      </c>
    </row>
    <row spans="1:14" r="16">
      <c s="3" r="A16" t="s">
        <v>224</v>
      </c>
    </row>
    <row spans="1:14" r="17">
      <c s="4" r="A17" t="s">
        <v>238</v>
      </c>
      <c s="4" r="G17" t="s">
        <v>239</v>
      </c>
      <c s="4" r="I17" t="s">
        <v>240</v>
      </c>
      <c s="4" r="J17" t="s">
        <v>239</v>
      </c>
      <c s="4" r="N17" t="s">
        <v>240</v>
      </c>
    </row>
    <row spans="1:14" r="18">
      <c s="4" r="A18" t="s">
        <v>241</v>
      </c>
      <c s="7" r="E18" t="n">
        <v>20000</v>
      </c>
    </row>
    <row spans="1:14" r="19">
      <c s="4" r="A19" t="s">
        <v>242</v>
      </c>
      <c s="4" r="E19" t="s">
        <v>243</v>
      </c>
      <c s="4" r="H19" t="s">
        <v>244</v>
      </c>
      <c s="4" r="I19" t="s">
        <v>244</v>
      </c>
      <c s="4" r="N19" t="s">
        <v>244</v>
      </c>
    </row>
    <row spans="1:14" r="20">
      <c s="4" r="A20" t="s">
        <v>48</v>
      </c>
      <c s="7" r="D20" t="n">
        <v>15000</v>
      </c>
      <c s="7" r="H20" t="n">
        <v>37562</v>
      </c>
      <c s="7" r="I20" t="n">
        <v>37562</v>
      </c>
      <c s="7" r="N20" t="n">
        <v>37562</v>
      </c>
    </row>
    <row spans="1:14" r="21">
      <c s="4" r="A21" t="s">
        <v>245</v>
      </c>
      <c s="4" r="E21" t="s">
        <v>235</v>
      </c>
    </row>
    <row spans="1:14" r="22">
      <c s="4" r="A22" t="s">
        <v>232</v>
      </c>
      <c s="11" r="E22" t="n">
        <v>1.5</v>
      </c>
    </row>
    <row spans="1:14" r="23">
      <c s="4" r="A23" t="s">
        <v>246</v>
      </c>
      <c s="11" r="E23" t="n">
        <v>1.25</v>
      </c>
    </row>
    <row spans="1:14" r="24">
      <c s="4" r="A24" t="s">
        <v>247</v>
      </c>
      <c s="7" r="E24" t="n">
        <v>20000</v>
      </c>
    </row>
    <row spans="1:14" r="25">
      <c s="4" r="A25" t="s">
        <v>248</v>
      </c>
      <c s="4" r="E25" t="s">
        <v>249</v>
      </c>
    </row>
    <row spans="1:14" r="26">
      <c s="4" r="A26" t="s">
        <v>250</v>
      </c>
      <c s="4" r="E26" t="s">
        <v>251</v>
      </c>
    </row>
    <row spans="1:14" r="27">
      <c s="4" r="A27" t="s">
        <v>252</v>
      </c>
      <c s="4" r="E27" t="s">
        <v>243</v>
      </c>
      <c s="4" r="H27" t="s">
        <v>244</v>
      </c>
      <c s="4" r="I27" t="s">
        <v>244</v>
      </c>
      <c s="4" r="N27" t="s">
        <v>244</v>
      </c>
    </row>
    <row spans="1:14" r="28">
      <c s="4" r="A28" t="s">
        <v>253</v>
      </c>
    </row>
    <row spans="1:14" r="29">
      <c s="3" r="A29" t="s">
        <v>224</v>
      </c>
    </row>
    <row spans="1:14" r="30">
      <c s="4" r="A30" t="s">
        <v>254</v>
      </c>
      <c s="4" r="E30" t="s">
        <v>255</v>
      </c>
    </row>
    <row spans="1:14" r="31">
      <c s="4" r="A31" t="s">
        <v>256</v>
      </c>
    </row>
    <row spans="1:14" r="32">
      <c s="3" r="A32" t="s">
        <v>224</v>
      </c>
    </row>
    <row spans="1:14" r="33">
      <c s="4" r="A33" t="s">
        <v>257</v>
      </c>
      <c s="4" r="E33" t="s">
        <v>258</v>
      </c>
    </row>
    <row spans="1:14" r="34">
      <c s="4" r="A34" t="s">
        <v>259</v>
      </c>
      <c s="4" r="E34" t="s">
        <v>260</v>
      </c>
    </row>
    <row spans="1:14" r="35">
      <c s="4" r="A35" t="s">
        <v>261</v>
      </c>
    </row>
    <row spans="1:14" r="36">
      <c s="3" r="A36" t="s">
        <v>224</v>
      </c>
    </row>
    <row spans="1:14" r="37">
      <c s="4" r="A37" t="s">
        <v>242</v>
      </c>
      <c s="4" r="E37" t="s">
        <v>255</v>
      </c>
    </row>
    <row spans="1:14" r="38">
      <c s="4" r="A38" t="s">
        <v>252</v>
      </c>
      <c s="4" r="E38" t="s">
        <v>255</v>
      </c>
    </row>
    <row spans="1:14" r="39">
      <c s="4" r="A39" t="s">
        <v>262</v>
      </c>
    </row>
    <row spans="1:14" r="40">
      <c s="3" r="A40" t="s">
        <v>224</v>
      </c>
    </row>
    <row spans="1:14" r="41">
      <c s="4" r="A41" t="s">
        <v>48</v>
      </c>
      <c s="6" r="D41" t="n">
        <v>500</v>
      </c>
    </row>
    <row spans="1:14" r="42">
      <c s="4" r="A42" t="s">
        <v>263</v>
      </c>
    </row>
    <row spans="1:14" r="43">
      <c s="3" r="A43" t="s">
        <v>224</v>
      </c>
    </row>
    <row spans="1:14" r="44">
      <c s="4" r="A44" t="s">
        <v>242</v>
      </c>
      <c s="4" r="E44" t="s">
        <v>249</v>
      </c>
    </row>
    <row spans="1:14" r="45">
      <c s="4" r="A45" t="s">
        <v>252</v>
      </c>
      <c s="4" r="E45" t="s">
        <v>249</v>
      </c>
    </row>
    <row spans="1:14" r="46">
      <c s="4" r="A46" t="s">
        <v>264</v>
      </c>
    </row>
    <row spans="1:14" r="47">
      <c s="3" r="A47" t="s">
        <v>224</v>
      </c>
    </row>
    <row spans="1:14" r="48">
      <c s="4" r="A48" t="s">
        <v>48</v>
      </c>
      <c s="6" r="D48" t="n">
        <v>20000</v>
      </c>
    </row>
    <row spans="1:14" r="49">
      <c s="4" r="A49" t="s">
        <v>265</v>
      </c>
    </row>
    <row spans="1:14" r="50">
      <c s="3" r="A50" t="s">
        <v>224</v>
      </c>
    </row>
    <row spans="1:14" r="51">
      <c s="4" r="A51" t="s">
        <v>48</v>
      </c>
      <c s="6" r="D51" t="n">
        <v>1000</v>
      </c>
    </row>
    <row spans="1:14" r="52">
      <c s="4" r="A52" t="s">
        <v>266</v>
      </c>
    </row>
    <row spans="1:14" r="53">
      <c s="3" r="A53" t="s">
        <v>224</v>
      </c>
    </row>
    <row spans="1:14" r="54">
      <c s="4" r="A54" t="s">
        <v>231</v>
      </c>
      <c s="7" r="B54" t="n">
        <v>82</v>
      </c>
      <c s="7" r="C54" t="n">
        <v>82</v>
      </c>
      <c s="7" r="K54" t="n">
        <v>82</v>
      </c>
      <c s="7" r="L54" t="n">
        <v>458</v>
      </c>
      <c s="7" r="M54" t="n">
        <v>285</v>
      </c>
    </row>
    <row spans="1:14" r="55">
      <c s="4" r="A55" t="s">
        <v>267</v>
      </c>
    </row>
    <row spans="1:14" r="56">
      <c s="3" r="A56" t="s">
        <v>224</v>
      </c>
    </row>
    <row spans="1:14" r="57">
      <c s="4" r="A57" t="s">
        <v>268</v>
      </c>
      <c s="7" r="F57" t="n">
        <v>250000</v>
      </c>
    </row>
    <row spans="1:14" r="58">
      <c s="4" r="A58" t="s">
        <v>269</v>
      </c>
      <c s="4" r="F58" t="s">
        <v>229</v>
      </c>
    </row>
    <row spans="1:14" r="59">
      <c s="4" r="A59" t="s">
        <v>270</v>
      </c>
      <c s="4" r="F59" t="s">
        <v>271</v>
      </c>
    </row>
    <row spans="1:14" r="60">
      <c s="4" r="A60" t="s">
        <v>272</v>
      </c>
    </row>
    <row spans="1:14" r="61">
      <c s="3" r="A61" t="s">
        <v>224</v>
      </c>
    </row>
    <row spans="1:14" r="62">
      <c s="4" r="A62" t="s">
        <v>273</v>
      </c>
      <c s="7" r="F62" t="n">
        <v>75800</v>
      </c>
    </row>
    <row spans="1:14" r="63">
      <c s="4" r="A63" t="s">
        <v>274</v>
      </c>
      <c s="7" r="F63" t="n">
        <v>5000</v>
      </c>
    </row>
    <row spans="1:14" r="64">
      <c s="4" r="A64" t="s">
        <v>275</v>
      </c>
      <c s="4" r="F64" t="s">
        <v>276</v>
      </c>
    </row>
    <row spans="1:14" r="65">
      <c s="4" r="A65" t="s">
        <v>277</v>
      </c>
    </row>
    <row spans="1:14" r="66">
      <c s="3" r="A66" t="s">
        <v>224</v>
      </c>
    </row>
    <row spans="1:14" r="67">
      <c s="4" r="A67" t="s">
        <v>278</v>
      </c>
      <c s="4" r="F67" t="s">
        <v>260</v>
      </c>
    </row>
    <row spans="1:14" r="68">
      <c s="4" r="A68" t="s">
        <v>279</v>
      </c>
    </row>
    <row spans="1:14" r="69">
      <c s="3" r="A69" t="s">
        <v>224</v>
      </c>
    </row>
    <row spans="1:14" r="70">
      <c s="4" r="A70" t="s">
        <v>236</v>
      </c>
      <c s="11" r="H70" t="n">
        <v>1.25</v>
      </c>
      <c s="11" r="I70" t="n">
        <v>1.25</v>
      </c>
    </row>
    <row spans="1:14" r="71">
      <c s="4" r="A71" t="s">
        <v>280</v>
      </c>
    </row>
    <row spans="1:14" r="72">
      <c s="3" r="A72" t="s">
        <v>224</v>
      </c>
    </row>
    <row spans="1:14" r="73">
      <c s="4" r="A73" t="s">
        <v>226</v>
      </c>
      <c s="4" r="I73" t="s">
        <v>281</v>
      </c>
    </row>
    <row spans="1:14" r="74">
      <c s="4" r="A74" t="s">
        <v>282</v>
      </c>
      <c s="7" r="H74" t="n">
        <v>200</v>
      </c>
    </row>
    <row spans="1:14" r="75">
      <c s="4" r="A75" t="s">
        <v>283</v>
      </c>
    </row>
    <row spans="1:14" r="76">
      <c s="3" r="A76" t="s">
        <v>224</v>
      </c>
    </row>
    <row spans="1:14" r="77">
      <c s="4" r="A77" t="s">
        <v>238</v>
      </c>
      <c s="4" r="I77" t="s">
        <v>240</v>
      </c>
      <c s="4" r="N77" t="s">
        <v>240</v>
      </c>
    </row>
    <row spans="1:14" r="78">
      <c s="4" r="A78" t="s">
        <v>242</v>
      </c>
      <c s="4" r="H78" t="s">
        <v>284</v>
      </c>
      <c s="4" r="I78" t="s">
        <v>284</v>
      </c>
      <c s="4" r="N78" t="s">
        <v>284</v>
      </c>
    </row>
    <row spans="1:14" r="79">
      <c s="4" r="A79" t="s">
        <v>48</v>
      </c>
      <c s="7" r="H79" t="n">
        <v>51050</v>
      </c>
      <c s="7" r="I79" t="n">
        <v>51050</v>
      </c>
      <c s="7" r="N79" t="n">
        <v>51050</v>
      </c>
    </row>
    <row spans="1:14" r="80">
      <c s="4" r="A80" t="s">
        <v>252</v>
      </c>
      <c s="4" r="H80" t="s">
        <v>284</v>
      </c>
      <c s="4" r="I80" t="s">
        <v>284</v>
      </c>
      <c s="4" r="N80" t="s">
        <v>284</v>
      </c>
    </row>
    <row spans="1:14" r="81">
      <c s="4" r="A81" t="s">
        <v>285</v>
      </c>
    </row>
    <row spans="1:14" r="82">
      <c s="3" r="A82" t="s">
        <v>224</v>
      </c>
    </row>
    <row spans="1:14" r="83">
      <c s="4" r="A83" t="s">
        <v>238</v>
      </c>
      <c s="4" r="I83" t="s">
        <v>240</v>
      </c>
      <c s="4" r="N83" t="s">
        <v>240</v>
      </c>
    </row>
    <row spans="1:14" r="84">
      <c s="4" r="A84" t="s">
        <v>242</v>
      </c>
      <c s="4" r="H84" t="s">
        <v>286</v>
      </c>
      <c s="4" r="I84" t="s">
        <v>286</v>
      </c>
      <c s="4" r="N84" t="s">
        <v>286</v>
      </c>
    </row>
    <row spans="1:14" r="85">
      <c s="4" r="A85" t="s">
        <v>48</v>
      </c>
      <c s="7" r="H85" t="n">
        <v>4550</v>
      </c>
      <c s="7" r="I85" t="n">
        <v>4550</v>
      </c>
      <c s="7" r="N85" t="n">
        <v>4550</v>
      </c>
    </row>
    <row spans="1:14" r="86">
      <c s="4" r="A86" t="s">
        <v>252</v>
      </c>
      <c s="4" r="H86" t="s">
        <v>286</v>
      </c>
      <c s="4" r="I86" t="s">
        <v>286</v>
      </c>
      <c s="4" r="N86" t="s">
        <v>286</v>
      </c>
    </row>
    <row spans="1:14" r="87">
      <c s="4" r="A87" t="s">
        <v>287</v>
      </c>
    </row>
    <row spans="1:14" r="88">
      <c s="3" r="A88" t="s">
        <v>224</v>
      </c>
    </row>
    <row spans="1:14" r="89">
      <c s="4" r="A89" t="s">
        <v>238</v>
      </c>
      <c s="4" r="I89" t="s">
        <v>288</v>
      </c>
    </row>
    <row spans="1:14" r="90">
      <c s="4" r="A90" t="s">
        <v>289</v>
      </c>
      <c s="7" r="H90" t="n">
        <v>4500</v>
      </c>
      <c s="7" r="I90" t="n">
        <v>4500</v>
      </c>
    </row>
    <row spans="1:14" r="91">
      <c s="4" r="A91" t="s">
        <v>290</v>
      </c>
    </row>
    <row spans="1:14" r="92">
      <c s="3" r="A92" t="s">
        <v>224</v>
      </c>
    </row>
    <row spans="1:14" r="93">
      <c s="4" r="A93" t="s">
        <v>238</v>
      </c>
      <c s="4" r="I93" t="s">
        <v>288</v>
      </c>
      <c s="4" r="N93" t="s">
        <v>288</v>
      </c>
    </row>
    <row spans="1:14" r="94">
      <c s="4" r="A94" t="s">
        <v>242</v>
      </c>
      <c s="4" r="H94" t="s">
        <v>291</v>
      </c>
      <c s="4" r="I94" t="s">
        <v>291</v>
      </c>
      <c s="4" r="N94" t="s">
        <v>291</v>
      </c>
    </row>
    <row spans="1:14" r="95">
      <c s="4" r="A95" t="s">
        <v>48</v>
      </c>
      <c s="7" r="H95" t="n">
        <v>3657</v>
      </c>
      <c s="7" r="I95" t="n">
        <v>3657</v>
      </c>
      <c s="7" r="N95" t="n">
        <v>3790</v>
      </c>
    </row>
    <row spans="1:14" r="96">
      <c s="4" r="A96" t="s">
        <v>252</v>
      </c>
      <c s="4" r="H96" t="s">
        <v>291</v>
      </c>
      <c s="4" r="I96" t="s">
        <v>291</v>
      </c>
      <c s="4" r="N96" t="s">
        <v>291</v>
      </c>
    </row>
    <row spans="1:14" r="97">
      <c s="4" r="A97" t="s">
        <v>292</v>
      </c>
    </row>
    <row spans="1:14" r="98">
      <c s="3" r="A98" t="s">
        <v>224</v>
      </c>
    </row>
    <row spans="1:14" r="99">
      <c s="4" r="A99" t="s">
        <v>242</v>
      </c>
      <c s="4" r="H99" t="s">
        <v>244</v>
      </c>
      <c s="4" r="I99" t="s">
        <v>244</v>
      </c>
    </row>
    <row spans="1:14" r="100">
      <c s="4" r="A100" t="s">
        <v>48</v>
      </c>
      <c s="7" r="H100" t="n">
        <v>23300</v>
      </c>
      <c s="7" r="I100" t="n">
        <v>23300</v>
      </c>
    </row>
    <row spans="1:14" r="101">
      <c s="4" r="A101" t="s">
        <v>252</v>
      </c>
      <c s="4" r="H101" t="s">
        <v>244</v>
      </c>
      <c s="4" r="I101" t="s">
        <v>244</v>
      </c>
    </row>
    <row spans="1:14" r="102">
      <c s="4" r="A102" t="s">
        <v>293</v>
      </c>
    </row>
    <row spans="1:14" r="103">
      <c s="3" r="A103" t="s">
        <v>224</v>
      </c>
    </row>
    <row spans="1:14" r="104">
      <c s="4" r="A104" t="s">
        <v>48</v>
      </c>
      <c s="7" r="H104" t="n">
        <v>14300</v>
      </c>
      <c s="7" r="I104" t="n">
        <v>14300</v>
      </c>
    </row>
    <row spans="1:14" r="105">
      <c s="4" r="A105" t="s">
        <v>294</v>
      </c>
    </row>
    <row spans="1:14" r="106">
      <c s="3" r="A106" t="s">
        <v>224</v>
      </c>
    </row>
    <row spans="1:14" r="107">
      <c s="4" r="A107" t="s">
        <v>295</v>
      </c>
      <c s="6" r="D107" t="n">
        <v>35000</v>
      </c>
    </row>
    <row spans="1:14" r="108">
      <c s="4" r="A108" t="s">
        <v>296</v>
      </c>
    </row>
    <row spans="1:14" r="109">
      <c s="3" r="A109" t="s">
        <v>224</v>
      </c>
    </row>
    <row spans="1:14" r="110">
      <c s="4" r="A110" t="s">
        <v>48</v>
      </c>
      <c s="7" r="D110" t="n">
        <v>15000</v>
      </c>
    </row>
    <row spans="1:14" r="111">
      <c s="4" r="A111" t="s">
        <v>297</v>
      </c>
    </row>
    <row spans="1:14" r="112">
      <c s="3" r="A112" t="s">
        <v>224</v>
      </c>
    </row>
    <row spans="1:14" r="113">
      <c s="4" r="A113" t="s">
        <v>242</v>
      </c>
      <c s="4" r="H113" t="s">
        <v>298</v>
      </c>
      <c s="4" r="I113" t="s">
        <v>298</v>
      </c>
    </row>
    <row spans="1:14" r="114">
      <c s="4" r="A114" t="s">
        <v>48</v>
      </c>
      <c s="7" r="H114" t="n">
        <v>21000</v>
      </c>
      <c s="7" r="I114" t="n">
        <v>21000</v>
      </c>
    </row>
    <row spans="1:14" r="115">
      <c s="4" r="A115" t="s">
        <v>299</v>
      </c>
      <c s="4" r="D115" t="s">
        <v>298</v>
      </c>
    </row>
    <row spans="1:14" r="116">
      <c s="4" r="A116" t="s">
        <v>300</v>
      </c>
      <c s="4" r="I116" t="s">
        <v>301</v>
      </c>
    </row>
    <row spans="1:14" r="117">
      <c s="4" r="A117" t="s">
        <v>302</v>
      </c>
      <c s="4" r="D117" t="s">
        <v>303</v>
      </c>
    </row>
    <row spans="1:14" r="118">
      <c s="4" r="A118" t="s">
        <v>304</v>
      </c>
      <c s="4" r="D118" t="s">
        <v>298</v>
      </c>
    </row>
    <row spans="1:14" r="119">
      <c s="4" r="A119" t="s">
        <v>305</v>
      </c>
      <c s="7" r="D119" t="n">
        <v>35000</v>
      </c>
    </row>
    <row spans="1:14" r="120">
      <c s="4" r="A120" t="s">
        <v>306</v>
      </c>
      <c s="4" r="I120" t="s">
        <v>307</v>
      </c>
    </row>
    <row spans="1:14" r="121">
      <c s="4" r="A121" t="s">
        <v>245</v>
      </c>
      <c s="4" r="D121" t="s">
        <v>235</v>
      </c>
    </row>
    <row spans="1:14" r="122">
      <c s="4" r="A122" t="s">
        <v>246</v>
      </c>
      <c s="11" r="D122" t="n">
        <v>1.25</v>
      </c>
    </row>
    <row spans="1:14" r="123">
      <c s="4" r="A123" t="s">
        <v>252</v>
      </c>
      <c s="4" r="H123" t="s">
        <v>298</v>
      </c>
      <c s="4" r="I123" t="s">
        <v>29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4"/>
    <col customWidth="1" max="8" min="8" width="14"/>
  </cols>
  <sheetData>
    <row spans="1:8" r="1">
      <c s="1" r="A1" t="s">
        <v>308</v>
      </c>
      <c s="2" r="B1" t="s">
        <v>309</v>
      </c>
      <c s="2" r="C1" t="s">
        <v>1</v>
      </c>
      <c s="2" r="E1" t="s">
        <v>310</v>
      </c>
      <c s="2" r="F1" t="s">
        <v>311</v>
      </c>
    </row>
    <row spans="1:8" r="2">
      <c s="2" r="B2" t="s">
        <v>217</v>
      </c>
      <c s="2" r="C2" t="s">
        <v>2</v>
      </c>
      <c s="2" r="D2" t="s">
        <v>67</v>
      </c>
      <c s="2" r="E2" t="s">
        <v>25</v>
      </c>
      <c s="2" r="F2" t="s">
        <v>2</v>
      </c>
      <c s="2" r="G2" t="s">
        <v>312</v>
      </c>
      <c s="2" r="H2" t="s">
        <v>313</v>
      </c>
    </row>
    <row spans="1:8" r="3">
      <c s="3" r="A3" t="s">
        <v>314</v>
      </c>
    </row>
    <row spans="1:8" r="4">
      <c s="4" r="A4" t="s">
        <v>48</v>
      </c>
      <c s="7" r="C4" t="n">
        <v>121125</v>
      </c>
      <c s="7" r="F4" t="n">
        <v>121125</v>
      </c>
    </row>
    <row spans="1:8" r="5">
      <c s="4" r="A5" t="s">
        <v>315</v>
      </c>
      <c s="6" r="C5" t="n">
        <v>-2028</v>
      </c>
      <c s="7" r="E5" t="n">
        <v>-811</v>
      </c>
      <c s="6" r="F5" t="n">
        <v>-2028</v>
      </c>
    </row>
    <row spans="1:8" r="6">
      <c s="4" r="A6" t="s">
        <v>316</v>
      </c>
      <c s="6" r="C6" t="n">
        <v>119097</v>
      </c>
      <c s="6" r="E6" t="n">
        <v>98072</v>
      </c>
      <c s="6" r="F6" t="n">
        <v>119097</v>
      </c>
    </row>
    <row spans="1:8" r="7">
      <c s="4" r="A7" t="s">
        <v>317</v>
      </c>
      <c s="6" r="C7" t="n">
        <v>929</v>
      </c>
      <c s="6" r="E7" t="n">
        <v>503</v>
      </c>
      <c s="6" r="F7" t="n">
        <v>929</v>
      </c>
    </row>
    <row spans="1:8" r="8">
      <c s="4" r="A8" t="s">
        <v>318</v>
      </c>
      <c s="7" r="C8" t="n">
        <v>118168</v>
      </c>
      <c s="6" r="E8" t="n">
        <v>97569</v>
      </c>
      <c s="6" r="F8" t="n">
        <v>118168</v>
      </c>
    </row>
    <row spans="1:8" r="9">
      <c s="4" r="A9" t="s">
        <v>287</v>
      </c>
    </row>
    <row spans="1:8" r="10">
      <c s="3" r="A10" t="s">
        <v>314</v>
      </c>
    </row>
    <row spans="1:8" r="11">
      <c s="4" r="A11" t="s">
        <v>238</v>
      </c>
      <c s="4" r="C11" t="s">
        <v>288</v>
      </c>
    </row>
    <row spans="1:8" r="12">
      <c s="4" r="A12" t="s">
        <v>319</v>
      </c>
    </row>
    <row spans="1:8" r="13">
      <c s="3" r="A13" t="s">
        <v>314</v>
      </c>
    </row>
    <row spans="1:8" r="14">
      <c s="4" r="A14" t="s">
        <v>48</v>
      </c>
      <c s="7" r="C14" t="n">
        <v>51050</v>
      </c>
      <c s="7" r="E14" t="n">
        <v>51050</v>
      </c>
      <c s="7" r="F14" t="n">
        <v>51050</v>
      </c>
    </row>
    <row spans="1:8" r="15">
      <c s="4" r="A15" t="s">
        <v>242</v>
      </c>
      <c s="4" r="C15" t="s">
        <v>284</v>
      </c>
      <c s="4" r="E15" t="s">
        <v>284</v>
      </c>
      <c s="4" r="F15" t="s">
        <v>284</v>
      </c>
    </row>
    <row spans="1:8" r="16">
      <c s="4" r="A16" t="s">
        <v>238</v>
      </c>
      <c s="4" r="C16" t="s">
        <v>240</v>
      </c>
      <c s="4" r="E16" t="s">
        <v>240</v>
      </c>
    </row>
    <row spans="1:8" r="17">
      <c s="4" r="A17" t="s">
        <v>320</v>
      </c>
    </row>
    <row spans="1:8" r="18">
      <c s="3" r="A18" t="s">
        <v>314</v>
      </c>
    </row>
    <row spans="1:8" r="19">
      <c s="4" r="A19" t="s">
        <v>48</v>
      </c>
      <c s="7" r="C19" t="n">
        <v>4550</v>
      </c>
      <c s="7" r="E19" t="n">
        <v>4550</v>
      </c>
      <c s="7" r="F19" t="n">
        <v>4550</v>
      </c>
    </row>
    <row spans="1:8" r="20">
      <c s="4" r="A20" t="s">
        <v>242</v>
      </c>
      <c s="4" r="C20" t="s">
        <v>286</v>
      </c>
      <c s="4" r="E20" t="s">
        <v>286</v>
      </c>
      <c s="4" r="F20" t="s">
        <v>286</v>
      </c>
    </row>
    <row spans="1:8" r="21">
      <c s="4" r="A21" t="s">
        <v>238</v>
      </c>
      <c s="4" r="C21" t="s">
        <v>240</v>
      </c>
      <c s="4" r="E21" t="s">
        <v>240</v>
      </c>
    </row>
    <row spans="1:8" r="22">
      <c s="4" r="A22" t="s">
        <v>321</v>
      </c>
    </row>
    <row spans="1:8" r="23">
      <c s="3" r="A23" t="s">
        <v>314</v>
      </c>
    </row>
    <row spans="1:8" r="24">
      <c s="4" r="A24" t="s">
        <v>48</v>
      </c>
      <c s="7" r="C24" t="n">
        <v>3657</v>
      </c>
      <c s="7" r="E24" t="n">
        <v>3790</v>
      </c>
      <c s="7" r="F24" t="n">
        <v>3657</v>
      </c>
    </row>
    <row spans="1:8" r="25">
      <c s="4" r="A25" t="s">
        <v>322</v>
      </c>
      <c s="7" r="F25" t="n">
        <v>27</v>
      </c>
    </row>
    <row spans="1:8" r="26">
      <c s="4" r="A26" t="s">
        <v>242</v>
      </c>
      <c s="4" r="C26" t="s">
        <v>291</v>
      </c>
      <c s="4" r="E26" t="s">
        <v>291</v>
      </c>
      <c s="4" r="F26" t="s">
        <v>291</v>
      </c>
    </row>
    <row spans="1:8" r="27">
      <c s="4" r="A27" t="s">
        <v>238</v>
      </c>
      <c s="4" r="C27" t="s">
        <v>288</v>
      </c>
      <c s="4" r="E27" t="s">
        <v>288</v>
      </c>
    </row>
    <row spans="1:8" r="28">
      <c s="4" r="A28" t="s">
        <v>237</v>
      </c>
    </row>
    <row spans="1:8" r="29">
      <c s="3" r="A29" t="s">
        <v>314</v>
      </c>
    </row>
    <row spans="1:8" r="30">
      <c s="4" r="A30" t="s">
        <v>48</v>
      </c>
      <c s="7" r="C30" t="n">
        <v>37562</v>
      </c>
      <c s="7" r="E30" t="n">
        <v>37562</v>
      </c>
      <c s="7" r="F30" t="n">
        <v>37562</v>
      </c>
      <c s="7" r="G30" t="n">
        <v>15000</v>
      </c>
    </row>
    <row spans="1:8" r="31">
      <c s="4" r="A31" t="s">
        <v>242</v>
      </c>
      <c s="4" r="C31" t="s">
        <v>244</v>
      </c>
      <c s="4" r="E31" t="s">
        <v>244</v>
      </c>
      <c s="4" r="F31" t="s">
        <v>244</v>
      </c>
      <c s="4" r="H31" t="s">
        <v>243</v>
      </c>
    </row>
    <row spans="1:8" r="32">
      <c s="4" r="A32" t="s">
        <v>238</v>
      </c>
      <c s="4" r="B32" t="s">
        <v>239</v>
      </c>
      <c s="4" r="C32" t="s">
        <v>240</v>
      </c>
      <c s="4" r="D32" t="s">
        <v>239</v>
      </c>
      <c s="4" r="E32" t="s">
        <v>240</v>
      </c>
    </row>
    <row spans="1:8" r="33">
      <c s="4" r="A33" t="s">
        <v>323</v>
      </c>
    </row>
    <row spans="1:8" r="34">
      <c s="3" r="A34" t="s">
        <v>314</v>
      </c>
    </row>
    <row spans="1:8" r="35">
      <c s="4" r="A35" t="s">
        <v>48</v>
      </c>
      <c s="7" r="G35" t="n">
        <v>15000</v>
      </c>
    </row>
    <row spans="1:8" r="36">
      <c s="4" r="A36" t="s">
        <v>324</v>
      </c>
    </row>
    <row spans="1:8" r="37">
      <c s="3" r="A37" t="s">
        <v>314</v>
      </c>
    </row>
    <row spans="1:8" r="38">
      <c s="4" r="A38" t="s">
        <v>48</v>
      </c>
      <c s="7" r="C38" t="n">
        <v>3306</v>
      </c>
      <c s="7" r="E38" t="n">
        <v>1931</v>
      </c>
      <c s="7" r="F38" t="n">
        <v>3306</v>
      </c>
    </row>
    <row spans="1:8" r="39">
      <c s="4" r="A39" t="s">
        <v>325</v>
      </c>
    </row>
    <row spans="1:8" r="40">
      <c s="3" r="A40" t="s">
        <v>314</v>
      </c>
    </row>
    <row spans="1:8" r="41">
      <c s="4" r="A41" t="s">
        <v>48</v>
      </c>
      <c s="7" r="C41" t="n">
        <v>21000</v>
      </c>
      <c s="7" r="F41" t="n">
        <v>21000</v>
      </c>
    </row>
    <row spans="1:8" r="42">
      <c s="4" r="A42" t="s">
        <v>242</v>
      </c>
      <c s="4" r="C42" t="s">
        <v>298</v>
      </c>
      <c s="4" r="F42" t="s">
        <v>298</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326</v>
      </c>
      <c s="2" r="C1" t="s">
        <v>2</v>
      </c>
      <c s="2" r="D1" t="s">
        <v>313</v>
      </c>
      <c s="2" r="E1" t="s">
        <v>25</v>
      </c>
    </row>
    <row spans="1:5" r="2">
      <c s="4" r="A2" t="s">
        <v>319</v>
      </c>
    </row>
    <row spans="1:5" r="3">
      <c s="3" r="A3" t="s">
        <v>224</v>
      </c>
    </row>
    <row spans="1:5" r="4">
      <c s="4" r="A4" t="s">
        <v>327</v>
      </c>
      <c s="4" r="C4" t="s">
        <v>284</v>
      </c>
      <c s="4" r="E4" t="s">
        <v>284</v>
      </c>
    </row>
    <row spans="1:5" r="5">
      <c s="4" r="A5" t="s">
        <v>328</v>
      </c>
    </row>
    <row spans="1:5" r="6">
      <c s="3" r="A6" t="s">
        <v>224</v>
      </c>
    </row>
    <row spans="1:5" r="7">
      <c s="4" r="A7" t="s">
        <v>327</v>
      </c>
      <c s="4" r="B7" t="s">
        <v>329</v>
      </c>
      <c s="4" r="C7" t="s">
        <v>284</v>
      </c>
    </row>
    <row spans="1:5" r="8">
      <c s="4" r="A8" t="s">
        <v>330</v>
      </c>
    </row>
    <row spans="1:5" r="9">
      <c s="3" r="A9" t="s">
        <v>224</v>
      </c>
    </row>
    <row spans="1:5" r="10">
      <c s="4" r="A10" t="s">
        <v>327</v>
      </c>
      <c s="4" r="C10" t="s">
        <v>331</v>
      </c>
    </row>
    <row spans="1:5" r="11">
      <c s="4" r="A11" t="s">
        <v>332</v>
      </c>
    </row>
    <row spans="1:5" r="12">
      <c s="3" r="A12" t="s">
        <v>224</v>
      </c>
    </row>
    <row spans="1:5" r="13">
      <c s="4" r="A13" t="s">
        <v>327</v>
      </c>
      <c s="4" r="C13" t="s">
        <v>333</v>
      </c>
    </row>
    <row spans="1:5" r="14">
      <c s="4" r="A14" t="s">
        <v>334</v>
      </c>
    </row>
    <row spans="1:5" r="15">
      <c s="3" r="A15" t="s">
        <v>224</v>
      </c>
    </row>
    <row spans="1:5" r="16">
      <c s="4" r="A16" t="s">
        <v>327</v>
      </c>
      <c s="4" r="C16" t="s">
        <v>335</v>
      </c>
    </row>
    <row spans="1:5" r="17">
      <c s="4" r="A17" t="s">
        <v>336</v>
      </c>
    </row>
    <row spans="1:5" r="18">
      <c s="3" r="A18" t="s">
        <v>224</v>
      </c>
    </row>
    <row spans="1:5" r="19">
      <c s="4" r="A19" t="s">
        <v>327</v>
      </c>
      <c s="4" r="C19" t="s">
        <v>337</v>
      </c>
    </row>
    <row spans="1:5" r="20">
      <c s="4" r="A20" t="s">
        <v>320</v>
      </c>
    </row>
    <row spans="1:5" r="21">
      <c s="3" r="A21" t="s">
        <v>224</v>
      </c>
    </row>
    <row spans="1:5" r="22">
      <c s="4" r="A22" t="s">
        <v>327</v>
      </c>
      <c s="4" r="C22" t="s">
        <v>286</v>
      </c>
      <c s="4" r="E22" t="s">
        <v>286</v>
      </c>
    </row>
    <row spans="1:5" r="23">
      <c s="4" r="A23" t="s">
        <v>338</v>
      </c>
    </row>
    <row spans="1:5" r="24">
      <c s="3" r="A24" t="s">
        <v>224</v>
      </c>
    </row>
    <row spans="1:5" r="25">
      <c s="4" r="A25" t="s">
        <v>327</v>
      </c>
      <c s="4" r="B25" t="s">
        <v>329</v>
      </c>
      <c s="4" r="C25" t="s">
        <v>339</v>
      </c>
    </row>
    <row spans="1:5" r="26">
      <c s="4" r="A26" t="s">
        <v>340</v>
      </c>
    </row>
    <row spans="1:5" r="27">
      <c s="3" r="A27" t="s">
        <v>224</v>
      </c>
    </row>
    <row spans="1:5" r="28">
      <c s="4" r="A28" t="s">
        <v>327</v>
      </c>
      <c s="4" r="C28" t="s">
        <v>341</v>
      </c>
    </row>
    <row spans="1:5" r="29">
      <c s="4" r="A29" t="s">
        <v>342</v>
      </c>
    </row>
    <row spans="1:5" r="30">
      <c s="3" r="A30" t="s">
        <v>224</v>
      </c>
    </row>
    <row spans="1:5" r="31">
      <c s="4" r="A31" t="s">
        <v>327</v>
      </c>
      <c s="4" r="C31" t="s">
        <v>343</v>
      </c>
    </row>
    <row spans="1:5" r="32">
      <c s="4" r="A32" t="s">
        <v>344</v>
      </c>
    </row>
    <row spans="1:5" r="33">
      <c s="3" r="A33" t="s">
        <v>224</v>
      </c>
    </row>
    <row spans="1:5" r="34">
      <c s="4" r="A34" t="s">
        <v>327</v>
      </c>
      <c s="4" r="C34" t="s">
        <v>345</v>
      </c>
    </row>
    <row spans="1:5" r="35">
      <c s="4" r="A35" t="s">
        <v>346</v>
      </c>
    </row>
    <row spans="1:5" r="36">
      <c s="3" r="A36" t="s">
        <v>224</v>
      </c>
    </row>
    <row spans="1:5" r="37">
      <c s="4" r="A37" t="s">
        <v>327</v>
      </c>
      <c s="4" r="C37" t="s">
        <v>347</v>
      </c>
    </row>
    <row spans="1:5" r="38">
      <c s="4" r="A38" t="s">
        <v>237</v>
      </c>
    </row>
    <row spans="1:5" r="39">
      <c s="3" r="A39" t="s">
        <v>224</v>
      </c>
    </row>
    <row spans="1:5" r="40">
      <c s="4" r="A40" t="s">
        <v>327</v>
      </c>
      <c s="4" r="C40" t="s">
        <v>244</v>
      </c>
      <c s="4" r="D40" t="s">
        <v>243</v>
      </c>
      <c s="4" r="E40" t="s">
        <v>244</v>
      </c>
    </row>
    <row spans="1:5" r="41">
      <c s="4" r="A41" t="s">
        <v>348</v>
      </c>
    </row>
    <row spans="1:5" r="42">
      <c s="3" r="A42" t="s">
        <v>224</v>
      </c>
    </row>
    <row spans="1:5" r="43">
      <c s="4" r="A43" t="s">
        <v>327</v>
      </c>
      <c s="4" r="B43" t="s">
        <v>329</v>
      </c>
      <c s="4" r="C43" t="s">
        <v>349</v>
      </c>
    </row>
    <row spans="1:5" r="44">
      <c s="4" r="A44" t="s">
        <v>350</v>
      </c>
    </row>
    <row spans="1:5" r="45">
      <c s="3" r="A45" t="s">
        <v>224</v>
      </c>
    </row>
    <row spans="1:5" r="46">
      <c s="4" r="A46" t="s">
        <v>327</v>
      </c>
      <c s="4" r="C46" t="s">
        <v>351</v>
      </c>
    </row>
    <row spans="1:5" r="47">
      <c s="4" r="A47" t="s">
        <v>352</v>
      </c>
    </row>
    <row spans="1:5" r="48">
      <c s="3" r="A48" t="s">
        <v>224</v>
      </c>
    </row>
    <row spans="1:5" r="49">
      <c s="4" r="A49" t="s">
        <v>327</v>
      </c>
      <c s="4" r="C49" t="s">
        <v>353</v>
      </c>
    </row>
    <row spans="1:5" r="50">
      <c s="4" r="A50" t="s">
        <v>354</v>
      </c>
    </row>
    <row spans="1:5" r="51">
      <c s="3" r="A51" t="s">
        <v>224</v>
      </c>
    </row>
    <row spans="1:5" r="52">
      <c s="4" r="A52" t="s">
        <v>327</v>
      </c>
      <c s="4" r="C52" t="s">
        <v>355</v>
      </c>
    </row>
    <row spans="1:5" r="53">
      <c s="4" r="A53" t="s">
        <v>356</v>
      </c>
    </row>
    <row spans="1:5" r="54">
      <c s="3" r="A54" t="s">
        <v>224</v>
      </c>
    </row>
    <row spans="1:5" r="55">
      <c s="4" r="A55" t="s">
        <v>327</v>
      </c>
      <c s="4" r="C55" t="s">
        <v>357</v>
      </c>
    </row>
    <row spans="1:5" r="56">
      <c s="4" r="A56" t="s">
        <v>358</v>
      </c>
    </row>
    <row spans="1:5" r="57">
      <c s="3" r="A57" t="s">
        <v>224</v>
      </c>
    </row>
    <row spans="1:5" r="58">
      <c s="4" r="A58" t="s">
        <v>327</v>
      </c>
      <c s="4" r="C58" t="s">
        <v>298</v>
      </c>
    </row>
    <row spans="1:5" r="59">
      <c s="4" r="A59" t="s">
        <v>359</v>
      </c>
    </row>
    <row spans="1:5" r="60">
      <c s="3" r="A60" t="s">
        <v>224</v>
      </c>
    </row>
    <row spans="1:5" r="61">
      <c s="4" r="A61" t="s">
        <v>327</v>
      </c>
      <c s="4" r="C61" t="s">
        <v>360</v>
      </c>
    </row>
    <row spans="1:5" r="62">
      <c s="4" r="A62" t="s">
        <v>361</v>
      </c>
    </row>
    <row spans="1:5" r="63">
      <c s="3" r="A63" t="s">
        <v>224</v>
      </c>
    </row>
    <row spans="1:5" r="64">
      <c s="4" r="A64" t="s">
        <v>327</v>
      </c>
      <c s="4" r="C64" t="s">
        <v>362</v>
      </c>
    </row>
    <row spans="1:5" r="65">
      <c s="4" r="A65" t="s">
        <v>363</v>
      </c>
    </row>
    <row spans="1:5" r="66">
      <c s="3" r="A66" t="s">
        <v>224</v>
      </c>
    </row>
    <row spans="1:5" r="67">
      <c s="4" r="A67" t="s">
        <v>327</v>
      </c>
      <c s="4" r="C67" t="s">
        <v>364</v>
      </c>
    </row>
    <row spans="1:5" r="68">
      <c r="A68" t="n"/>
    </row>
    <row spans="1:5" r="69">
      <c s="4" r="A69" t="s">
        <v>329</v>
      </c>
      <c s="4" r="B69" t="s">
        <v>365</v>
      </c>
    </row>
  </sheetData>
  <mergeCells count="3">
    <mergeCell ref="A1:B1"/>
    <mergeCell ref="A68:D68"/>
    <mergeCell ref="B69:D69"/>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0</v>
      </c>
      <c s="2" r="B1" t="s">
        <v>2</v>
      </c>
      <c s="2" r="C1" t="s">
        <v>25</v>
      </c>
    </row>
    <row spans="1:3" r="2">
      <c s="3" r="A2" t="s">
        <v>61</v>
      </c>
    </row>
    <row spans="1:3" r="3">
      <c s="4" r="A3" t="s">
        <v>62</v>
      </c>
      <c s="8" r="B3" t="n">
        <v>0.01</v>
      </c>
      <c s="8" r="C3" t="n">
        <v>0.01</v>
      </c>
    </row>
    <row spans="1:3" r="4">
      <c s="4" r="A4" t="s">
        <v>63</v>
      </c>
      <c s="6" r="B4" t="n">
        <v>20000000</v>
      </c>
      <c s="6" r="C4" t="n">
        <v>20000000</v>
      </c>
    </row>
    <row spans="1:3" r="5">
      <c s="4" r="A5" t="s">
        <v>64</v>
      </c>
      <c s="6" r="B5" t="n">
        <v>13982400</v>
      </c>
      <c s="6" r="C5" t="n">
        <v>139824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66</v>
      </c>
      <c s="2" r="B1" t="s">
        <v>218</v>
      </c>
    </row>
    <row spans="1:2" r="2">
      <c s="3" r="A2" t="s">
        <v>149</v>
      </c>
    </row>
    <row spans="1:2" r="3">
      <c s="4" r="A3" t="s">
        <v>367</v>
      </c>
      <c s="7" r="B3" t="n">
        <v>140</v>
      </c>
    </row>
    <row spans="1:2" r="4">
      <c s="6" r="A4" t="n">
        <v>2017</v>
      </c>
      <c s="6" r="B4" t="n">
        <v>1220</v>
      </c>
    </row>
    <row spans="1:2" r="5">
      <c s="6" r="A5" t="n">
        <v>2018</v>
      </c>
      <c s="6" r="B5" t="n">
        <v>1822</v>
      </c>
    </row>
    <row spans="1:2" r="6">
      <c s="6" r="A6" t="n">
        <v>2019</v>
      </c>
      <c s="6" r="B6" t="n">
        <v>752</v>
      </c>
    </row>
    <row spans="1:2" r="7">
      <c s="6" r="A7" t="n">
        <v>2020</v>
      </c>
      <c s="6" r="B7" t="n">
        <v>210</v>
      </c>
    </row>
    <row spans="1:2" r="8">
      <c s="4" r="A8" t="s">
        <v>368</v>
      </c>
      <c s="6" r="B8" t="n">
        <v>116981</v>
      </c>
    </row>
    <row spans="1:2" r="9">
      <c s="4" r="A9" t="s">
        <v>48</v>
      </c>
      <c s="7" r="B9" t="n">
        <v>12112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6"/>
    <col customWidth="1" max="5" min="5" width="16"/>
    <col customWidth="1" max="6" min="6" width="16"/>
    <col customWidth="1" max="7" min="7" width="15"/>
  </cols>
  <sheetData>
    <row spans="1:7" r="1">
      <c s="1" r="A1" t="s">
        <v>369</v>
      </c>
      <c s="2" r="B1" t="s">
        <v>312</v>
      </c>
      <c s="2" r="C1" t="s">
        <v>313</v>
      </c>
      <c s="2" r="D1" t="s">
        <v>217</v>
      </c>
      <c s="2" r="E1" t="s">
        <v>2</v>
      </c>
      <c s="2" r="F1" t="s">
        <v>67</v>
      </c>
      <c s="2" r="G1" t="s">
        <v>25</v>
      </c>
    </row>
    <row spans="1:7" r="2">
      <c s="3" r="A2" t="s">
        <v>370</v>
      </c>
    </row>
    <row spans="1:7" r="3">
      <c s="4" r="A3" t="s">
        <v>48</v>
      </c>
      <c s="7" r="E3" t="n">
        <v>121125</v>
      </c>
    </row>
    <row spans="1:7" r="4">
      <c s="4" r="A4" t="s">
        <v>40</v>
      </c>
      <c s="7" r="E4" t="n">
        <v>15500</v>
      </c>
    </row>
    <row spans="1:7" r="5">
      <c s="4" r="A5" t="s">
        <v>294</v>
      </c>
    </row>
    <row spans="1:7" r="6">
      <c s="3" r="A6" t="s">
        <v>370</v>
      </c>
    </row>
    <row spans="1:7" r="7">
      <c s="4" r="A7" t="s">
        <v>371</v>
      </c>
      <c s="4" r="E7" t="s">
        <v>372</v>
      </c>
    </row>
    <row spans="1:7" r="8">
      <c s="4" r="A8" t="s">
        <v>373</v>
      </c>
      <c s="4" r="E8" t="s">
        <v>374</v>
      </c>
    </row>
    <row spans="1:7" r="9">
      <c s="4" r="A9" t="s">
        <v>375</v>
      </c>
      <c s="7" r="B9" t="n">
        <v>36700</v>
      </c>
    </row>
    <row spans="1:7" r="10">
      <c s="4" r="A10" t="s">
        <v>295</v>
      </c>
      <c s="6" r="B10" t="n">
        <v>35000</v>
      </c>
    </row>
    <row spans="1:7" r="11">
      <c s="4" r="A11" t="s">
        <v>376</v>
      </c>
      <c s="6" r="B11" t="n">
        <v>1400</v>
      </c>
    </row>
    <row spans="1:7" r="12">
      <c s="4" r="A12" t="s">
        <v>377</v>
      </c>
      <c s="6" r="B12" t="n">
        <v>1300</v>
      </c>
    </row>
    <row spans="1:7" r="13">
      <c s="4" r="A13" t="s">
        <v>238</v>
      </c>
      <c s="4" r="E13" t="s">
        <v>378</v>
      </c>
    </row>
    <row spans="1:7" r="14">
      <c s="4" r="A14" t="s">
        <v>379</v>
      </c>
      <c s="6" r="B14" t="n">
        <v>1800</v>
      </c>
    </row>
    <row spans="1:7" r="15">
      <c s="4" r="A15" t="s">
        <v>237</v>
      </c>
    </row>
    <row spans="1:7" r="16">
      <c s="3" r="A16" t="s">
        <v>370</v>
      </c>
    </row>
    <row spans="1:7" r="17">
      <c s="4" r="A17" t="s">
        <v>48</v>
      </c>
      <c s="6" r="B17" t="n">
        <v>15000</v>
      </c>
      <c s="7" r="E17" t="n">
        <v>37562</v>
      </c>
      <c s="7" r="G17" t="n">
        <v>37562</v>
      </c>
    </row>
    <row spans="1:7" r="18">
      <c s="4" r="A18" t="s">
        <v>238</v>
      </c>
      <c s="4" r="D18" t="s">
        <v>239</v>
      </c>
      <c s="4" r="E18" t="s">
        <v>240</v>
      </c>
      <c s="4" r="F18" t="s">
        <v>239</v>
      </c>
      <c s="4" r="G18" t="s">
        <v>240</v>
      </c>
    </row>
    <row spans="1:7" r="19">
      <c s="4" r="A19" t="s">
        <v>242</v>
      </c>
      <c s="4" r="C19" t="s">
        <v>243</v>
      </c>
      <c s="4" r="E19" t="s">
        <v>244</v>
      </c>
      <c s="4" r="G19" t="s">
        <v>244</v>
      </c>
    </row>
    <row spans="1:7" r="20">
      <c s="4" r="A20" t="s">
        <v>262</v>
      </c>
    </row>
    <row spans="1:7" r="21">
      <c s="3" r="A21" t="s">
        <v>370</v>
      </c>
    </row>
    <row spans="1:7" r="22">
      <c s="4" r="A22" t="s">
        <v>48</v>
      </c>
      <c s="6" r="B22" t="n">
        <v>500</v>
      </c>
    </row>
    <row spans="1:7" r="23">
      <c s="4" r="A23" t="s">
        <v>264</v>
      </c>
    </row>
    <row spans="1:7" r="24">
      <c s="3" r="A24" t="s">
        <v>370</v>
      </c>
    </row>
    <row spans="1:7" r="25">
      <c s="4" r="A25" t="s">
        <v>48</v>
      </c>
      <c s="6" r="B25" t="n">
        <v>20000</v>
      </c>
    </row>
    <row spans="1:7" r="26">
      <c s="4" r="A26" t="s">
        <v>265</v>
      </c>
    </row>
    <row spans="1:7" r="27">
      <c s="3" r="A27" t="s">
        <v>370</v>
      </c>
    </row>
    <row spans="1:7" r="28">
      <c s="4" r="A28" t="s">
        <v>48</v>
      </c>
      <c s="7" r="B28" t="n">
        <v>1000</v>
      </c>
    </row>
    <row spans="1:7" r="29">
      <c s="4" r="A29" t="s">
        <v>380</v>
      </c>
    </row>
    <row spans="1:7" r="30">
      <c s="3" r="A30" t="s">
        <v>370</v>
      </c>
    </row>
    <row spans="1:7" r="31">
      <c s="4" r="A31" t="s">
        <v>254</v>
      </c>
      <c s="4" r="C31" t="s">
        <v>25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381</v>
      </c>
      <c s="2" r="B1" t="s">
        <v>218</v>
      </c>
    </row>
    <row spans="1:2" r="2">
      <c s="3" r="A2" t="s">
        <v>370</v>
      </c>
    </row>
    <row spans="1:2" r="3">
      <c s="4" r="A3" t="s">
        <v>27</v>
      </c>
      <c s="7" r="B3" t="n">
        <v>1764</v>
      </c>
    </row>
    <row spans="1:2" r="4">
      <c s="4" r="A4" t="s">
        <v>382</v>
      </c>
      <c s="6" r="B4" t="n">
        <v>341</v>
      </c>
    </row>
    <row spans="1:2" r="5">
      <c s="4" r="A5" t="s">
        <v>383</v>
      </c>
      <c s="6" r="B5" t="n">
        <v>256</v>
      </c>
    </row>
    <row spans="1:2" r="6">
      <c s="4" r="A6" t="s">
        <v>384</v>
      </c>
      <c s="6" r="B6" t="n">
        <v>13300</v>
      </c>
    </row>
    <row spans="1:2" r="7">
      <c s="4" r="A7" t="s">
        <v>385</v>
      </c>
      <c s="6" r="B7" t="n">
        <v>6200</v>
      </c>
    </row>
    <row spans="1:2" r="8">
      <c s="4" r="A8" t="s">
        <v>386</v>
      </c>
      <c s="6" r="B8" t="n">
        <v>11650</v>
      </c>
    </row>
    <row spans="1:2" r="9">
      <c s="4" r="A9" t="s">
        <v>170</v>
      </c>
      <c s="6" r="B9" t="n">
        <v>10662</v>
      </c>
    </row>
    <row spans="1:2" r="10">
      <c s="4" r="A10" t="s">
        <v>387</v>
      </c>
      <c s="6" r="B10" t="n">
        <v>44173</v>
      </c>
    </row>
    <row spans="1:2" r="11">
      <c s="4" r="A11" t="s">
        <v>41</v>
      </c>
      <c s="6" r="B11" t="n">
        <v>1918</v>
      </c>
    </row>
    <row spans="1:2" r="12">
      <c s="4" r="A12" t="s">
        <v>388</v>
      </c>
      <c s="6" r="B12" t="n">
        <v>2820</v>
      </c>
    </row>
    <row spans="1:2" r="13">
      <c s="4" r="A13" t="s">
        <v>389</v>
      </c>
      <c s="6" r="B13" t="n">
        <v>1723</v>
      </c>
    </row>
    <row spans="1:2" r="14">
      <c s="4" r="A14" t="s">
        <v>390</v>
      </c>
      <c s="6" r="B14" t="n">
        <v>2712</v>
      </c>
    </row>
    <row spans="1:2" r="15">
      <c s="4" r="A15" t="s">
        <v>391</v>
      </c>
      <c s="7" r="B15" t="n">
        <v>3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2</v>
      </c>
      <c s="2" r="B1" t="s">
        <v>66</v>
      </c>
      <c s="2" r="D1" t="s">
        <v>1</v>
      </c>
    </row>
    <row spans="1:5" r="2">
      <c s="2" r="B2" t="s">
        <v>2</v>
      </c>
      <c s="2" r="C2" t="s">
        <v>67</v>
      </c>
      <c s="2" r="D2" t="s">
        <v>2</v>
      </c>
      <c s="2" r="E2" t="s">
        <v>67</v>
      </c>
    </row>
    <row spans="1:5" r="3">
      <c s="3" r="A3" t="s">
        <v>152</v>
      </c>
    </row>
    <row spans="1:5" r="4">
      <c s="4" r="A4" t="s">
        <v>393</v>
      </c>
      <c s="7" r="B4" t="n">
        <v>40302000</v>
      </c>
      <c s="7" r="C4" t="n">
        <v>56265000</v>
      </c>
      <c s="7" r="D4" t="n">
        <v>57385000</v>
      </c>
      <c s="7" r="E4" t="n">
        <v>73698000</v>
      </c>
    </row>
    <row spans="1:5" r="5">
      <c s="4" r="A5" t="s">
        <v>394</v>
      </c>
      <c s="7" r="B5" t="n">
        <v>1761</v>
      </c>
      <c s="7" r="C5" t="n">
        <v>4370</v>
      </c>
      <c s="7" r="D5" t="n">
        <v>-15517</v>
      </c>
      <c s="7" r="E5" t="n">
        <v>-12893</v>
      </c>
    </row>
    <row spans="1:5" r="6">
      <c s="4" r="A6" t="s">
        <v>395</v>
      </c>
      <c s="8" r="B6" t="n">
        <v>0.13</v>
      </c>
      <c s="8" r="C6" t="n">
        <v>0.37</v>
      </c>
      <c s="8" r="D6" t="n">
        <v>-1.11</v>
      </c>
      <c s="8" r="E6" t="n">
        <v>-1.9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396</v>
      </c>
      <c s="2" r="B1" t="s">
        <v>66</v>
      </c>
      <c s="2" r="D1" t="s">
        <v>1</v>
      </c>
    </row>
    <row spans="1:5" r="2">
      <c s="2" r="B2" t="s">
        <v>2</v>
      </c>
      <c s="2" r="C2" t="s">
        <v>67</v>
      </c>
      <c s="2" r="D2" t="s">
        <v>2</v>
      </c>
      <c s="2" r="E2" t="s">
        <v>67</v>
      </c>
    </row>
    <row spans="1:5" r="3">
      <c s="4" r="A3" t="s">
        <v>397</v>
      </c>
      <c s="7" r="B3" t="n">
        <v>435</v>
      </c>
      <c s="7" r="C3" t="n">
        <v>444</v>
      </c>
      <c s="7" r="D3" t="n">
        <v>1294</v>
      </c>
      <c s="7" r="E3" t="n">
        <v>1328</v>
      </c>
    </row>
    <row spans="1:5" r="4">
      <c s="4" r="A4" t="s">
        <v>398</v>
      </c>
    </row>
    <row spans="1:5" r="5">
      <c s="4" r="A5" t="s">
        <v>399</v>
      </c>
      <c s="4" r="D5" t="s">
        <v>400</v>
      </c>
    </row>
    <row spans="1:5" r="6">
      <c s="4" r="A6" t="s">
        <v>401</v>
      </c>
    </row>
    <row spans="1:5" r="7">
      <c s="4" r="A7" t="s">
        <v>399</v>
      </c>
      <c s="4" r="D7" t="s">
        <v>24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2</v>
      </c>
      <c s="2" r="B1" t="s">
        <v>2</v>
      </c>
      <c s="2" r="C1" t="s">
        <v>25</v>
      </c>
    </row>
    <row spans="1:3" r="2">
      <c s="3" r="A2" t="s">
        <v>403</v>
      </c>
    </row>
    <row spans="1:3" r="3">
      <c s="4" r="A3" t="s">
        <v>367</v>
      </c>
      <c s="7" r="B3" t="n">
        <v>433</v>
      </c>
    </row>
    <row spans="1:3" r="4">
      <c s="6" r="A4" t="n">
        <v>2017</v>
      </c>
      <c s="6" r="B4" t="n">
        <v>1649</v>
      </c>
    </row>
    <row spans="1:3" r="5">
      <c s="6" r="A5" t="n">
        <v>2018</v>
      </c>
      <c s="6" r="B5" t="n">
        <v>1612</v>
      </c>
    </row>
    <row spans="1:3" r="6">
      <c s="6" r="A6" t="n">
        <v>2019</v>
      </c>
      <c s="6" r="B6" t="n">
        <v>1574</v>
      </c>
    </row>
    <row spans="1:3" r="7">
      <c s="6" r="A7" t="n">
        <v>2020</v>
      </c>
      <c s="6" r="B7" t="n">
        <v>1543</v>
      </c>
    </row>
    <row spans="1:3" r="8">
      <c s="4" r="A8" t="s">
        <v>368</v>
      </c>
      <c s="6" r="B8" t="n">
        <v>10340</v>
      </c>
    </row>
    <row spans="1:3" r="9">
      <c s="4" r="A9" t="s">
        <v>404</v>
      </c>
      <c s="6" r="B9" t="n">
        <v>17151</v>
      </c>
    </row>
    <row spans="1:3" r="10">
      <c s="3" r="A10" t="s">
        <v>405</v>
      </c>
    </row>
    <row spans="1:3" r="11">
      <c s="4" r="A11" t="s">
        <v>367</v>
      </c>
      <c s="6" r="B11" t="n">
        <v>807</v>
      </c>
    </row>
    <row spans="1:3" r="12">
      <c s="6" r="A12" t="n">
        <v>2017</v>
      </c>
      <c s="6" r="B12" t="n">
        <v>2132</v>
      </c>
    </row>
    <row spans="1:3" r="13">
      <c s="6" r="A13" t="n">
        <v>2018</v>
      </c>
      <c s="6" r="B13" t="n">
        <v>2064</v>
      </c>
    </row>
    <row spans="1:3" r="14">
      <c s="6" r="A14" t="n">
        <v>2019</v>
      </c>
      <c s="6" r="B14" t="n">
        <v>1919</v>
      </c>
    </row>
    <row spans="1:3" r="15">
      <c s="6" r="A15" t="n">
        <v>2020</v>
      </c>
      <c s="6" r="B15" t="n">
        <v>920</v>
      </c>
    </row>
    <row spans="1:3" r="16">
      <c s="4" r="A16" t="s">
        <v>368</v>
      </c>
      <c s="6" r="B16" t="n">
        <v>23</v>
      </c>
    </row>
    <row spans="1:3" r="17">
      <c s="4" r="A17" t="s">
        <v>406</v>
      </c>
      <c s="6" r="B17" t="n">
        <v>7865</v>
      </c>
    </row>
    <row spans="1:3" r="18">
      <c s="4" r="A18" t="s">
        <v>407</v>
      </c>
      <c s="6" r="B18" t="n">
        <v>1084</v>
      </c>
    </row>
    <row spans="1:3" r="19">
      <c s="4" r="A19" t="s">
        <v>408</v>
      </c>
      <c s="6" r="B19" t="n">
        <v>6781</v>
      </c>
    </row>
    <row spans="1:3" r="20">
      <c s="4" r="A20" t="s">
        <v>409</v>
      </c>
      <c s="6" r="B20" t="n">
        <v>1809</v>
      </c>
    </row>
    <row spans="1:3" r="21">
      <c s="4" r="A21" t="s">
        <v>410</v>
      </c>
      <c s="7" r="B21" t="n">
        <v>4972</v>
      </c>
      <c s="7" r="C21" t="n">
        <v>149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1</v>
      </c>
      <c s="2" r="B1" t="s">
        <v>66</v>
      </c>
      <c s="2" r="D1" t="s">
        <v>1</v>
      </c>
    </row>
    <row spans="1:5" r="2">
      <c s="2" r="B2" t="s">
        <v>2</v>
      </c>
      <c s="2" r="C2" t="s">
        <v>67</v>
      </c>
      <c s="2" r="D2" t="s">
        <v>2</v>
      </c>
      <c s="2" r="E2" t="s">
        <v>67</v>
      </c>
    </row>
    <row spans="1:5" r="3">
      <c s="3" r="A3" t="s">
        <v>162</v>
      </c>
    </row>
    <row spans="1:5" r="4">
      <c s="4" r="A4" t="s">
        <v>101</v>
      </c>
      <c s="7" r="B4" t="n">
        <v>3700</v>
      </c>
      <c s="7" r="C4" t="n">
        <v>3269</v>
      </c>
      <c s="7" r="D4" t="n">
        <v>-10267</v>
      </c>
      <c s="7" r="E4" t="n">
        <v>-11634</v>
      </c>
    </row>
    <row spans="1:5" r="5">
      <c s="4" r="A5" t="s">
        <v>412</v>
      </c>
      <c s="6" r="B5" t="n">
        <v>13982400</v>
      </c>
      <c s="6" r="C5" t="n">
        <v>11971183</v>
      </c>
      <c s="6" r="D5" t="n">
        <v>13982400</v>
      </c>
      <c s="6" r="E5" t="n">
        <v>6627328</v>
      </c>
    </row>
    <row spans="1:5" r="6">
      <c s="4" r="A6" t="s">
        <v>90</v>
      </c>
      <c s="8" r="B6" t="n">
        <v>0.26</v>
      </c>
      <c s="8" r="C6" t="n">
        <v>0.27</v>
      </c>
      <c s="8" r="D6" t="n">
        <v>-0.73</v>
      </c>
      <c s="8" r="E6" t="n">
        <v>-1.7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6"/>
  </cols>
  <sheetData>
    <row spans="1:4" r="1">
      <c s="1" r="A1" t="s">
        <v>413</v>
      </c>
      <c s="2" r="B1" t="s">
        <v>414</v>
      </c>
      <c s="2" r="C1" t="s">
        <v>415</v>
      </c>
      <c s="2" r="D1" t="s">
        <v>2</v>
      </c>
    </row>
    <row spans="1:4" r="2">
      <c s="3" r="A2" t="s">
        <v>416</v>
      </c>
    </row>
    <row spans="1:4" r="3">
      <c s="4" r="A3" t="s">
        <v>417</v>
      </c>
      <c s="4" r="D3" t="s">
        <v>418</v>
      </c>
    </row>
    <row spans="1:4" r="4">
      <c s="4" r="A4" t="s">
        <v>419</v>
      </c>
      <c s="4" r="C4" t="s">
        <v>420</v>
      </c>
    </row>
    <row spans="1:4" r="5">
      <c s="4" r="A5" t="s">
        <v>421</v>
      </c>
      <c s="8" r="B5" t="n">
        <v>0.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v>
      </c>
      <c s="2" r="B1" t="s">
        <v>66</v>
      </c>
      <c s="2" r="D1" t="s">
        <v>1</v>
      </c>
    </row>
    <row spans="1:5" r="2">
      <c s="2" r="B2" t="s">
        <v>2</v>
      </c>
      <c s="2" r="C2" t="s">
        <v>67</v>
      </c>
      <c s="2" r="D2" t="s">
        <v>2</v>
      </c>
      <c s="2" r="E2" t="s">
        <v>67</v>
      </c>
    </row>
    <row spans="1:5" r="3">
      <c s="3" r="A3" t="s">
        <v>68</v>
      </c>
    </row>
    <row spans="1:5" r="4">
      <c s="4" r="A4" t="s">
        <v>69</v>
      </c>
      <c s="7" r="B4" t="n">
        <v>38667</v>
      </c>
      <c s="7" r="C4" t="n">
        <v>45985</v>
      </c>
      <c s="7" r="D4" t="n">
        <v>50254</v>
      </c>
      <c s="7" r="E4" t="n">
        <v>57811</v>
      </c>
    </row>
    <row spans="1:5" r="5">
      <c s="3" r="A5" t="s">
        <v>70</v>
      </c>
    </row>
    <row spans="1:5" r="6">
      <c s="4" r="A6" t="s">
        <v>71</v>
      </c>
      <c s="6" r="B6" t="n">
        <v>25346</v>
      </c>
      <c s="6" r="C6" t="n">
        <v>27198</v>
      </c>
      <c s="6" r="D6" t="n">
        <v>46336</v>
      </c>
      <c s="6" r="E6" t="n">
        <v>48795</v>
      </c>
    </row>
    <row spans="1:5" r="7">
      <c s="4" r="A7" t="s">
        <v>72</v>
      </c>
      <c s="6" r="B7" t="n">
        <v>2558</v>
      </c>
      <c s="6" r="C7" t="n">
        <v>2451</v>
      </c>
      <c s="6" r="D7" t="n">
        <v>7471</v>
      </c>
      <c s="6" r="E7" t="n">
        <v>7065</v>
      </c>
    </row>
    <row spans="1:5" r="8">
      <c s="4" r="A8" t="s">
        <v>73</v>
      </c>
      <c s="6" r="B8" t="n">
        <v>1104</v>
      </c>
      <c s="6" r="C8" t="n">
        <v>1046</v>
      </c>
      <c s="6" r="D8" t="n">
        <v>3069</v>
      </c>
      <c s="6" r="E8" t="n">
        <v>3079</v>
      </c>
    </row>
    <row spans="1:5" r="9">
      <c s="4" r="A9" t="s">
        <v>74</v>
      </c>
      <c s="6" r="B9" t="n">
        <v>357</v>
      </c>
      <c s="6" r="C9" t="n">
        <v>351</v>
      </c>
      <c s="6" r="D9" t="n">
        <v>1033</v>
      </c>
      <c s="6" r="E9" t="n">
        <v>1065</v>
      </c>
    </row>
    <row spans="1:5" r="10">
      <c s="4" r="A10" t="s">
        <v>75</v>
      </c>
      <c s="6" r="B10" t="n">
        <v>664</v>
      </c>
      <c s="6" r="C10" t="n">
        <v>441</v>
      </c>
      <c s="6" r="D10" t="n">
        <v>1545</v>
      </c>
      <c s="6" r="E10" t="n">
        <v>1372</v>
      </c>
    </row>
    <row spans="1:5" r="11">
      <c s="4" r="A11" t="s">
        <v>76</v>
      </c>
      <c s="6" r="B11" t="n">
        <v>30029</v>
      </c>
      <c s="6" r="C11" t="n">
        <v>31487</v>
      </c>
      <c s="6" r="D11" t="n">
        <v>59454</v>
      </c>
      <c s="6" r="E11" t="n">
        <v>61376</v>
      </c>
    </row>
    <row spans="1:5" r="12">
      <c s="3" r="A12" t="s">
        <v>77</v>
      </c>
    </row>
    <row spans="1:5" r="13">
      <c s="4" r="A13" t="s">
        <v>78</v>
      </c>
      <c s="6" r="E13" t="n">
        <v>2100</v>
      </c>
    </row>
    <row spans="1:5" r="14">
      <c s="4" r="A14" t="s">
        <v>79</v>
      </c>
      <c s="6" r="B14" t="n">
        <v>195</v>
      </c>
      <c s="6" r="D14" t="n">
        <v>195</v>
      </c>
    </row>
    <row spans="1:5" r="15">
      <c s="4" r="A15" t="s">
        <v>80</v>
      </c>
      <c s="6" r="B15" t="n">
        <v>8833</v>
      </c>
      <c s="6" r="C15" t="n">
        <v>14498</v>
      </c>
      <c s="6" r="D15" t="n">
        <v>-9005</v>
      </c>
      <c s="6" r="E15" t="n">
        <v>-1465</v>
      </c>
    </row>
    <row spans="1:5" r="16">
      <c s="3" r="A16" t="s">
        <v>81</v>
      </c>
    </row>
    <row spans="1:5" r="17">
      <c s="4" r="A17" t="s">
        <v>82</v>
      </c>
      <c s="6" r="B17" t="n">
        <v>-2802</v>
      </c>
      <c s="6" r="C17" t="n">
        <v>-4224</v>
      </c>
      <c s="6" r="D17" t="n">
        <v>-8080</v>
      </c>
      <c s="6" r="E17" t="n">
        <v>-12864</v>
      </c>
    </row>
    <row spans="1:5" r="18">
      <c s="4" r="A18" t="s">
        <v>83</v>
      </c>
      <c s="6" r="C18" t="n">
        <v>-5000</v>
      </c>
      <c s="6" r="E18" t="n">
        <v>-5000</v>
      </c>
    </row>
    <row spans="1:5" r="19">
      <c s="4" r="A19" t="s">
        <v>84</v>
      </c>
      <c s="6" r="B19" t="n">
        <v>84</v>
      </c>
      <c s="6" r="C19" t="n">
        <v>84</v>
      </c>
      <c s="6" r="D19" t="n">
        <v>250</v>
      </c>
      <c s="6" r="E19" t="n">
        <v>250</v>
      </c>
    </row>
    <row spans="1:5" r="20">
      <c s="4" r="A20" t="s">
        <v>85</v>
      </c>
      <c s="6" r="C20" t="n">
        <v>1</v>
      </c>
      <c s="6" r="D20" t="n">
        <v>4</v>
      </c>
      <c s="6" r="E20" t="n">
        <v>7</v>
      </c>
    </row>
    <row spans="1:5" r="21">
      <c s="4" r="A21" t="s">
        <v>86</v>
      </c>
      <c s="6" r="B21" t="n">
        <v>-2718</v>
      </c>
      <c s="6" r="C21" t="n">
        <v>-9139</v>
      </c>
      <c s="6" r="D21" t="n">
        <v>-7826</v>
      </c>
      <c s="6" r="E21" t="n">
        <v>-17607</v>
      </c>
    </row>
    <row spans="1:5" r="22">
      <c s="4" r="A22" t="s">
        <v>87</v>
      </c>
      <c s="6" r="B22" t="n">
        <v>6115</v>
      </c>
      <c s="6" r="C22" t="n">
        <v>5359</v>
      </c>
      <c s="6" r="D22" t="n">
        <v>-16831</v>
      </c>
      <c s="6" r="E22" t="n">
        <v>-19072</v>
      </c>
    </row>
    <row spans="1:5" r="23">
      <c s="4" r="A23" t="s">
        <v>88</v>
      </c>
      <c s="6" r="B23" t="n">
        <v>2415</v>
      </c>
      <c s="6" r="C23" t="n">
        <v>2090</v>
      </c>
      <c s="6" r="D23" t="n">
        <v>-6564</v>
      </c>
      <c s="6" r="E23" t="n">
        <v>-7438</v>
      </c>
    </row>
    <row spans="1:5" r="24">
      <c s="4" r="A24" t="s">
        <v>89</v>
      </c>
      <c s="7" r="B24" t="n">
        <v>3700</v>
      </c>
      <c s="7" r="C24" t="n">
        <v>3269</v>
      </c>
      <c s="7" r="D24" t="n">
        <v>-10267</v>
      </c>
      <c s="7" r="E24" t="n">
        <v>-11634</v>
      </c>
    </row>
    <row spans="1:5" r="25">
      <c s="4" r="A25" t="s">
        <v>90</v>
      </c>
      <c s="8" r="B25" t="n">
        <v>0.26</v>
      </c>
      <c s="8" r="C25" t="n">
        <v>0.27</v>
      </c>
      <c s="8" r="D25" t="n">
        <v>-0.73</v>
      </c>
      <c s="8" r="E25" t="n">
        <v>-1.76</v>
      </c>
    </row>
    <row spans="1:5" r="26">
      <c s="4" r="A26" t="s">
        <v>91</v>
      </c>
      <c s="9" r="B26" t="n">
        <v>0.1375</v>
      </c>
      <c s="9" r="C26" t="n">
        <v>0.1091</v>
      </c>
      <c s="9" r="D26" t="n">
        <v>0.4125</v>
      </c>
      <c s="9" r="E26" t="n">
        <v>0.10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2</v>
      </c>
      <c s="2" r="B1" t="s">
        <v>66</v>
      </c>
      <c s="2" r="D1" t="s">
        <v>1</v>
      </c>
    </row>
    <row spans="1:5" r="2">
      <c s="2" r="B2" t="s">
        <v>2</v>
      </c>
      <c s="2" r="C2" t="s">
        <v>67</v>
      </c>
      <c s="2" r="D2" t="s">
        <v>2</v>
      </c>
      <c s="2" r="E2" t="s">
        <v>67</v>
      </c>
    </row>
    <row spans="1:5" r="3">
      <c s="3" r="A3" t="s">
        <v>61</v>
      </c>
    </row>
    <row spans="1:5" r="4">
      <c s="4" r="A4" t="s">
        <v>93</v>
      </c>
      <c s="7" r="B4" t="n">
        <v>83</v>
      </c>
      <c s="7" r="C4" t="n">
        <v>101</v>
      </c>
      <c s="7" r="D4" t="n">
        <v>279</v>
      </c>
      <c s="7" r="E4" t="n">
        <v>3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0"/>
  </cols>
  <sheetData>
    <row spans="1:5" r="1">
      <c s="1" r="A1" t="s">
        <v>94</v>
      </c>
      <c s="2" r="B1" t="s">
        <v>95</v>
      </c>
      <c s="2" r="C1" t="s">
        <v>96</v>
      </c>
      <c s="2" r="D1" t="s">
        <v>97</v>
      </c>
      <c s="2" r="E1" t="s">
        <v>98</v>
      </c>
    </row>
    <row spans="1:5" r="2">
      <c s="4" r="A2" t="s">
        <v>99</v>
      </c>
      <c s="7" r="B2" t="n">
        <v>140</v>
      </c>
      <c s="7" r="C2" t="n">
        <v>82538</v>
      </c>
      <c s="7" r="D2" t="n">
        <v>-2240</v>
      </c>
      <c s="7" r="E2" t="n">
        <v>80438</v>
      </c>
    </row>
    <row spans="1:5" r="3">
      <c s="4" r="A3" t="s">
        <v>100</v>
      </c>
      <c s="6" r="B3" t="n">
        <v>13982400</v>
      </c>
    </row>
    <row spans="1:5" r="4">
      <c s="4" r="A4" t="s">
        <v>101</v>
      </c>
      <c s="6" r="D4" t="n">
        <v>-10267</v>
      </c>
      <c s="6" r="E4" t="n">
        <v>-10267</v>
      </c>
    </row>
    <row spans="1:5" r="5">
      <c s="4" r="A5" t="s">
        <v>102</v>
      </c>
      <c s="6" r="D5" t="n">
        <v>-5768</v>
      </c>
      <c s="6" r="E5" t="n">
        <v>-5768</v>
      </c>
    </row>
    <row spans="1:5" r="6">
      <c s="4" r="A6" t="s">
        <v>103</v>
      </c>
      <c s="7" r="B6" t="n">
        <v>140</v>
      </c>
      <c s="7" r="C6" t="n">
        <v>82538</v>
      </c>
      <c s="7" r="D6" t="n">
        <v>-18275</v>
      </c>
      <c s="7" r="E6" t="n">
        <v>64403</v>
      </c>
    </row>
    <row spans="1:5" r="7">
      <c s="4" r="A7" t="s">
        <v>104</v>
      </c>
      <c s="6" r="B7" t="n">
        <v>139824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5</v>
      </c>
      <c s="2" r="B1" t="s">
        <v>1</v>
      </c>
    </row>
    <row spans="1:3" r="2">
      <c s="2" r="B2" t="s">
        <v>2</v>
      </c>
      <c s="2" r="C2" t="s">
        <v>67</v>
      </c>
    </row>
    <row spans="1:3" r="3">
      <c s="3" r="A3" t="s">
        <v>106</v>
      </c>
    </row>
    <row spans="1:3" r="4">
      <c s="4" r="A4" t="s">
        <v>101</v>
      </c>
      <c s="7" r="B4" t="n">
        <v>-10267</v>
      </c>
      <c s="7" r="C4" t="n">
        <v>-11634</v>
      </c>
    </row>
    <row spans="1:3" r="5">
      <c s="3" r="A5" t="s">
        <v>107</v>
      </c>
    </row>
    <row spans="1:3" r="6">
      <c s="4" r="A6" t="s">
        <v>108</v>
      </c>
      <c s="6" r="B6" t="n">
        <v>7471</v>
      </c>
      <c s="6" r="C6" t="n">
        <v>6988</v>
      </c>
    </row>
    <row spans="1:3" r="7">
      <c s="4" r="A7" t="s">
        <v>109</v>
      </c>
      <c s="6" r="C7" t="n">
        <v>154</v>
      </c>
    </row>
    <row spans="1:3" r="8">
      <c s="4" r="A8" t="s">
        <v>110</v>
      </c>
      <c s="6" r="B8" t="n">
        <v>-27</v>
      </c>
      <c s="6" r="C8" t="n">
        <v>-27</v>
      </c>
    </row>
    <row spans="1:3" r="9">
      <c s="4" r="A9" t="s">
        <v>84</v>
      </c>
      <c s="6" r="B9" t="n">
        <v>-250</v>
      </c>
      <c s="6" r="C9" t="n">
        <v>-250</v>
      </c>
    </row>
    <row spans="1:3" r="10">
      <c s="3" r="A10" t="s">
        <v>111</v>
      </c>
    </row>
    <row spans="1:3" r="11">
      <c s="4" r="A11" t="s">
        <v>29</v>
      </c>
      <c s="6" r="B11" t="n">
        <v>-6564</v>
      </c>
      <c s="6" r="C11" t="n">
        <v>-7438</v>
      </c>
    </row>
    <row spans="1:3" r="12">
      <c s="4" r="A12" t="s">
        <v>30</v>
      </c>
      <c s="6" r="B12" t="n">
        <v>181</v>
      </c>
      <c s="6" r="C12" t="n">
        <v>-895</v>
      </c>
    </row>
    <row spans="1:3" r="13">
      <c s="4" r="A13" t="s">
        <v>31</v>
      </c>
      <c s="6" r="B13" t="n">
        <v>-1661</v>
      </c>
      <c s="6" r="C13" t="n">
        <v>-1420</v>
      </c>
    </row>
    <row spans="1:3" r="14">
      <c s="4" r="A14" t="s">
        <v>33</v>
      </c>
      <c s="6" r="B14" t="n">
        <v>-518</v>
      </c>
      <c s="6" r="C14" t="n">
        <v>-618</v>
      </c>
    </row>
    <row spans="1:3" r="15">
      <c s="4" r="A15" t="s">
        <v>37</v>
      </c>
      <c s="6" r="B15" t="n">
        <v>197</v>
      </c>
      <c s="6" r="C15" t="n">
        <v>-525</v>
      </c>
    </row>
    <row spans="1:3" r="16">
      <c s="4" r="A16" t="s">
        <v>41</v>
      </c>
      <c s="6" r="B16" t="n">
        <v>13070</v>
      </c>
      <c s="6" r="C16" t="n">
        <v>7460</v>
      </c>
    </row>
    <row spans="1:3" r="17">
      <c s="4" r="A17" t="s">
        <v>42</v>
      </c>
      <c s="6" r="B17" t="n">
        <v>1241</v>
      </c>
      <c s="6" r="C17" t="n">
        <v>512</v>
      </c>
    </row>
    <row spans="1:3" r="18">
      <c s="4" r="A18" t="s">
        <v>43</v>
      </c>
      <c s="6" r="B18" t="n">
        <v>5235</v>
      </c>
      <c s="6" r="C18" t="n">
        <v>6979</v>
      </c>
    </row>
    <row spans="1:3" r="19">
      <c s="4" r="A19" t="s">
        <v>112</v>
      </c>
      <c s="6" r="B19" t="n">
        <v>8108</v>
      </c>
      <c s="6" r="C19" t="n">
        <v>-714</v>
      </c>
    </row>
    <row spans="1:3" r="20">
      <c s="3" r="A20" t="s">
        <v>113</v>
      </c>
    </row>
    <row spans="1:3" r="21">
      <c s="4" r="A21" t="s">
        <v>114</v>
      </c>
      <c s="6" r="B21" t="n">
        <v>-16626</v>
      </c>
      <c s="6" r="C21" t="n">
        <v>-9970</v>
      </c>
    </row>
    <row spans="1:3" r="22">
      <c s="4" r="A22" t="s">
        <v>115</v>
      </c>
      <c s="6" r="B22" t="n">
        <v>-33236</v>
      </c>
    </row>
    <row spans="1:3" r="23">
      <c s="4" r="A23" t="s">
        <v>116</v>
      </c>
      <c s="6" r="B23" t="n">
        <v>-100</v>
      </c>
      <c s="6" r="C23" t="n">
        <v>-82</v>
      </c>
    </row>
    <row spans="1:3" r="24">
      <c s="4" r="A24" t="s">
        <v>117</v>
      </c>
      <c s="6" r="B24" t="n">
        <v>-18001</v>
      </c>
      <c s="6" r="C24" t="n">
        <v>-8939</v>
      </c>
    </row>
    <row spans="1:3" r="25">
      <c s="4" r="A25" t="s">
        <v>118</v>
      </c>
      <c s="6" r="B25" t="n">
        <v>-67963</v>
      </c>
      <c s="6" r="C25" t="n">
        <v>-18991</v>
      </c>
    </row>
    <row spans="1:3" r="26">
      <c s="3" r="A26" t="s">
        <v>119</v>
      </c>
    </row>
    <row spans="1:3" r="27">
      <c s="4" r="A27" t="s">
        <v>120</v>
      </c>
      <c s="6" r="B27" t="n">
        <v>3950</v>
      </c>
    </row>
    <row spans="1:3" r="28">
      <c s="4" r="A28" t="s">
        <v>121</v>
      </c>
      <c s="6" r="B28" t="n">
        <v>36500</v>
      </c>
    </row>
    <row spans="1:3" r="29">
      <c s="4" r="A29" t="s">
        <v>122</v>
      </c>
      <c s="6" r="B29" t="n">
        <v>22002</v>
      </c>
      <c s="6" r="C29" t="n">
        <v>22001</v>
      </c>
    </row>
    <row spans="1:3" r="30">
      <c s="4" r="A30" t="s">
        <v>123</v>
      </c>
      <c s="6" r="B30" t="n">
        <v>-1293</v>
      </c>
      <c s="6" r="C30" t="n">
        <v>-76606</v>
      </c>
    </row>
    <row spans="1:3" r="31">
      <c s="4" r="A31" t="s">
        <v>124</v>
      </c>
      <c s="6" r="C31" t="n">
        <v>82253</v>
      </c>
    </row>
    <row spans="1:3" r="32">
      <c s="4" r="A32" t="s">
        <v>125</v>
      </c>
      <c s="6" r="B32" t="n">
        <v>410</v>
      </c>
    </row>
    <row spans="1:3" r="33">
      <c s="4" r="A33" t="s">
        <v>126</v>
      </c>
      <c s="6" r="B33" t="n">
        <v>-1334</v>
      </c>
      <c s="6" r="C33" t="n">
        <v>-198</v>
      </c>
    </row>
    <row spans="1:3" r="34">
      <c s="4" r="A34" t="s">
        <v>127</v>
      </c>
      <c s="6" r="B34" t="n">
        <v>-5768</v>
      </c>
    </row>
    <row spans="1:3" r="35">
      <c s="4" r="A35" t="s">
        <v>128</v>
      </c>
      <c s="6" r="B35" t="n">
        <v>54467</v>
      </c>
      <c s="6" r="C35" t="n">
        <v>27450</v>
      </c>
    </row>
    <row spans="1:3" r="36">
      <c s="4" r="A36" t="s">
        <v>129</v>
      </c>
      <c s="6" r="B36" t="n">
        <v>-5388</v>
      </c>
      <c s="6" r="C36" t="n">
        <v>7745</v>
      </c>
    </row>
    <row spans="1:3" r="37">
      <c s="4" r="A37" t="s">
        <v>130</v>
      </c>
      <c s="6" r="B37" t="n">
        <v>16849</v>
      </c>
      <c s="6" r="C37" t="n">
        <v>13186</v>
      </c>
    </row>
    <row spans="1:3" r="38">
      <c s="4" r="A38" t="s">
        <v>131</v>
      </c>
      <c s="6" r="B38" t="n">
        <v>11461</v>
      </c>
      <c s="6" r="C38" t="n">
        <v>20931</v>
      </c>
    </row>
    <row spans="1:3" r="39">
      <c s="3" r="A39" t="s">
        <v>132</v>
      </c>
    </row>
    <row spans="1:3" r="40">
      <c s="4" r="A40" t="s">
        <v>133</v>
      </c>
      <c s="6" r="B40" t="n">
        <v>8351</v>
      </c>
      <c s="6" r="C40" t="n">
        <v>13036</v>
      </c>
    </row>
    <row spans="1:3" r="41">
      <c s="3" r="A41" t="s">
        <v>134</v>
      </c>
    </row>
    <row spans="1:3" r="42">
      <c s="4" r="A42" t="s">
        <v>135</v>
      </c>
      <c s="7" r="C42" t="n">
        <v>2028</v>
      </c>
    </row>
    <row spans="1:3" r="43">
      <c s="4" r="A43" t="s">
        <v>136</v>
      </c>
      <c s="7" r="B43" t="n">
        <v>1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7</v>
      </c>
      <c s="2" r="B1" t="s">
        <v>66</v>
      </c>
      <c s="2" r="D1" t="s">
        <v>1</v>
      </c>
    </row>
    <row spans="1:5" r="2">
      <c s="2" r="B2" t="s">
        <v>2</v>
      </c>
      <c s="2" r="C2" t="s">
        <v>67</v>
      </c>
      <c s="2" r="D2" t="s">
        <v>2</v>
      </c>
      <c s="2" r="E2" t="s">
        <v>67</v>
      </c>
    </row>
    <row spans="1:5" r="3">
      <c s="3" r="A3" t="s">
        <v>138</v>
      </c>
    </row>
    <row spans="1:5" r="4">
      <c s="4" r="A4" t="s">
        <v>93</v>
      </c>
      <c s="7" r="B4" t="n">
        <v>83</v>
      </c>
      <c s="7" r="C4" t="n">
        <v>101</v>
      </c>
      <c s="7" r="D4" t="n">
        <v>279</v>
      </c>
      <c s="7" r="E4" t="n">
        <v>38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Nature of Business</vt:lpstr>
      <vt:lpstr>New Accounting Standards</vt:lpstr>
      <vt:lpstr>Income Taxes</vt:lpstr>
      <vt:lpstr>Long-term Debt _ Line of Credit</vt:lpstr>
      <vt:lpstr>Acquisitions</vt:lpstr>
      <vt:lpstr>Financial Instruments and Conce</vt:lpstr>
      <vt:lpstr>Commitments and Contingencies</vt:lpstr>
      <vt:lpstr>Earnings (Loss) Per share</vt:lpstr>
      <vt:lpstr>Subsequent Events</vt:lpstr>
      <vt:lpstr>Nature of Business (Policy)</vt:lpstr>
      <vt:lpstr>New Accounting Standards (Polic</vt:lpstr>
      <vt:lpstr>Financial Instruments and Con20</vt:lpstr>
      <vt:lpstr>Commitments and Contingencies (</vt:lpstr>
      <vt:lpstr>Long-term Debt _ Line of Cred22</vt:lpstr>
      <vt:lpstr>Acquisitions (Tables)</vt:lpstr>
      <vt:lpstr>Commitement and Contingencies (</vt:lpstr>
      <vt:lpstr>Earnings (Loss) Per share (Tabl</vt:lpstr>
      <vt:lpstr>Nature of Business (Narrative) </vt:lpstr>
      <vt:lpstr>Long-term Debt _ Line of Cred27</vt:lpstr>
      <vt:lpstr>Long-term Debt _ Line of Cred28</vt:lpstr>
      <vt:lpstr>Long-term Debt _ Line of Cred29</vt:lpstr>
      <vt:lpstr>Long-term Debt _ Line of Cred30</vt:lpstr>
      <vt:lpstr>Acquisitions (Narrative) (Detai</vt:lpstr>
      <vt:lpstr>Acquisitions (Schedule of the R</vt:lpstr>
      <vt:lpstr>Acquisitions (Schedule of the C</vt:lpstr>
      <vt:lpstr>Commitments and Contingencies34</vt:lpstr>
      <vt:lpstr>Commitments and Contingencies35</vt:lpstr>
      <vt:lpstr>Earnings (Loss) Per share (Sche</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09:25:04Z</dcterms:created>
  <dcterms:modified xmlns:dcterms="http://purl.org/dc/terms/" xmlns:xsi="http://www.w3.org/2001/XMLSchema-instance" xsi:type="dcterms:W3CDTF">2016-03-15T09:25:04Z</dcterms:modified>
  <dc:title xmlns:dc="http://purl.org/dc/elements/1.1/">Untitled</dc:title>
  <dc:description xmlns:dc="http://purl.org/dc/elements/1.1/"/>
  <dc:subject xmlns:dc="http://purl.org/dc/elements/1.1/"/>
  <cp:keywords/>
  <cp:category/>
</cp:coreProperties>
</file>